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upplemental Cash Flow Informat" sheetId="7" state="visible" r:id="rId7"/>
    <sheet xmlns:r="http://schemas.openxmlformats.org/officeDocument/2006/relationships" name="Consolidated Statements Of Op_2" sheetId="8" state="visible" r:id="rId8"/>
    <sheet xmlns:r="http://schemas.openxmlformats.org/officeDocument/2006/relationships" name="Consolidated Statements Of Co_2" sheetId="9" state="visible" r:id="rId9"/>
    <sheet xmlns:r="http://schemas.openxmlformats.org/officeDocument/2006/relationships" name="Supplemental Cash Flow Inform_2" sheetId="10" state="visible" r:id="rId10"/>
    <sheet xmlns:r="http://schemas.openxmlformats.org/officeDocument/2006/relationships" name="Interim Statement Presentation " sheetId="11" state="visible" r:id="rId11"/>
    <sheet xmlns:r="http://schemas.openxmlformats.org/officeDocument/2006/relationships" name="Business Acquisition" sheetId="12" state="visible" r:id="rId12"/>
    <sheet xmlns:r="http://schemas.openxmlformats.org/officeDocument/2006/relationships" name="Revenue from Contracts with Cus" sheetId="13" state="visible" r:id="rId13"/>
    <sheet xmlns:r="http://schemas.openxmlformats.org/officeDocument/2006/relationships" name="Receivables" sheetId="14" state="visible" r:id="rId14"/>
    <sheet xmlns:r="http://schemas.openxmlformats.org/officeDocument/2006/relationships" name="Investment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Contingencies" sheetId="21" state="visible" r:id="rId21"/>
    <sheet xmlns:r="http://schemas.openxmlformats.org/officeDocument/2006/relationships" name="Segment Reporting" sheetId="22" state="visible" r:id="rId22"/>
    <sheet xmlns:r="http://schemas.openxmlformats.org/officeDocument/2006/relationships" name="Organization, Consolidation and" sheetId="23" state="visible" r:id="rId23"/>
    <sheet xmlns:r="http://schemas.openxmlformats.org/officeDocument/2006/relationships" name="Business Combinations (Policies" sheetId="24" state="visible" r:id="rId24"/>
    <sheet xmlns:r="http://schemas.openxmlformats.org/officeDocument/2006/relationships" name="Business Acquisition (Tables)" sheetId="25" state="visible" r:id="rId25"/>
    <sheet xmlns:r="http://schemas.openxmlformats.org/officeDocument/2006/relationships" name="Revenue from Contracts with C_2" sheetId="26" state="visible" r:id="rId26"/>
    <sheet xmlns:r="http://schemas.openxmlformats.org/officeDocument/2006/relationships" name="Receivables (Tables)" sheetId="27" state="visible" r:id="rId27"/>
    <sheet xmlns:r="http://schemas.openxmlformats.org/officeDocument/2006/relationships" name="Investments (Tables)"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Earnings Per Share (Tables)" sheetId="31" state="visible" r:id="rId31"/>
    <sheet xmlns:r="http://schemas.openxmlformats.org/officeDocument/2006/relationships" name="Share-Based Compensation (Table" sheetId="32" state="visible" r:id="rId32"/>
    <sheet xmlns:r="http://schemas.openxmlformats.org/officeDocument/2006/relationships" name="Segment Reporting (Tables)" sheetId="33" state="visible" r:id="rId33"/>
    <sheet xmlns:r="http://schemas.openxmlformats.org/officeDocument/2006/relationships" name="Policies (Details)" sheetId="34" state="visible" r:id="rId34"/>
    <sheet xmlns:r="http://schemas.openxmlformats.org/officeDocument/2006/relationships" name="Interim Statement Presentatio_2" sheetId="35" state="visible" r:id="rId35"/>
    <sheet xmlns:r="http://schemas.openxmlformats.org/officeDocument/2006/relationships" name="Business Acquisition (Details)" sheetId="36" state="visible" r:id="rId36"/>
    <sheet xmlns:r="http://schemas.openxmlformats.org/officeDocument/2006/relationships" name="Business Acquisition - Goodwill" sheetId="37" state="visible" r:id="rId37"/>
    <sheet xmlns:r="http://schemas.openxmlformats.org/officeDocument/2006/relationships" name="Disaggregation of Revenue (Deta" sheetId="38" state="visible" r:id="rId38"/>
    <sheet xmlns:r="http://schemas.openxmlformats.org/officeDocument/2006/relationships" name="Performance Obligation (Details" sheetId="39" state="visible" r:id="rId39"/>
    <sheet xmlns:r="http://schemas.openxmlformats.org/officeDocument/2006/relationships" name="Revenue from Contracts with C_3" sheetId="40" state="visible" r:id="rId40"/>
    <sheet xmlns:r="http://schemas.openxmlformats.org/officeDocument/2006/relationships" name="Receivables (Narrative) (Detail" sheetId="41" state="visible" r:id="rId41"/>
    <sheet xmlns:r="http://schemas.openxmlformats.org/officeDocument/2006/relationships" name="Receivables (Summary Of Net Rec" sheetId="42" state="visible" r:id="rId42"/>
    <sheet xmlns:r="http://schemas.openxmlformats.org/officeDocument/2006/relationships" name="Schedule of Valuation and Quali" sheetId="43" state="visible" r:id="rId43"/>
    <sheet xmlns:r="http://schemas.openxmlformats.org/officeDocument/2006/relationships" name="Investments (Narrative) (Detail" sheetId="44" state="visible" r:id="rId44"/>
    <sheet xmlns:r="http://schemas.openxmlformats.org/officeDocument/2006/relationships" name="Investments (Details)" sheetId="45" state="visible" r:id="rId45"/>
    <sheet xmlns:r="http://schemas.openxmlformats.org/officeDocument/2006/relationships" name="Schedule of Indebtedness Outsta" sheetId="46" state="visible" r:id="rId46"/>
    <sheet xmlns:r="http://schemas.openxmlformats.org/officeDocument/2006/relationships" name="Indebtedness (Narrative) (Detai" sheetId="47" state="visible" r:id="rId47"/>
    <sheet xmlns:r="http://schemas.openxmlformats.org/officeDocument/2006/relationships" name="Fair Value Measurements (Narrat" sheetId="48" state="visible" r:id="rId48"/>
    <sheet xmlns:r="http://schemas.openxmlformats.org/officeDocument/2006/relationships" name="Fair Value Measurements Fair Va" sheetId="49" state="visible" r:id="rId49"/>
    <sheet xmlns:r="http://schemas.openxmlformats.org/officeDocument/2006/relationships" name="Income Taxes (Details)" sheetId="50" state="visible" r:id="rId50"/>
    <sheet xmlns:r="http://schemas.openxmlformats.org/officeDocument/2006/relationships" name="Earnings Per Share (Reconciliat" sheetId="51" state="visible" r:id="rId51"/>
    <sheet xmlns:r="http://schemas.openxmlformats.org/officeDocument/2006/relationships" name="Earnings Per Share (Narrative) " sheetId="52" state="visible" r:id="rId52"/>
    <sheet xmlns:r="http://schemas.openxmlformats.org/officeDocument/2006/relationships" name="Share-Based Compensation (Sched" sheetId="53" state="visible" r:id="rId53"/>
    <sheet xmlns:r="http://schemas.openxmlformats.org/officeDocument/2006/relationships" name="Share-Based Compensation (Sch_2" sheetId="54" state="visible" r:id="rId54"/>
    <sheet xmlns:r="http://schemas.openxmlformats.org/officeDocument/2006/relationships" name="Share-Based Compensation (Compe" sheetId="55" state="visible" r:id="rId55"/>
    <sheet xmlns:r="http://schemas.openxmlformats.org/officeDocument/2006/relationships" name="Schedule of Accumulated Other C" sheetId="56" state="visible" r:id="rId56"/>
    <sheet xmlns:r="http://schemas.openxmlformats.org/officeDocument/2006/relationships" name="Reclassification out of Accumul" sheetId="57" state="visible" r:id="rId57"/>
    <sheet xmlns:r="http://schemas.openxmlformats.org/officeDocument/2006/relationships" name="Share-Based Compensation (Narra" sheetId="58" state="visible" r:id="rId58"/>
    <sheet xmlns:r="http://schemas.openxmlformats.org/officeDocument/2006/relationships" name="Contingencies Contingencies (De" sheetId="59" state="visible" r:id="rId59"/>
    <sheet xmlns:r="http://schemas.openxmlformats.org/officeDocument/2006/relationships" name="Segment Reporting (Summary Of T"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26,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15386</t>
        </is>
      </c>
    </row>
    <row r="9">
      <c r="A9" s="4" t="inlineStr">
        <is>
          <t>Entity Registrant Name</t>
        </is>
      </c>
      <c r="B9" s="4" t="inlineStr">
        <is>
          <t>CERNER CORPORATION</t>
        </is>
      </c>
    </row>
    <row r="10">
      <c r="A10" s="4" t="inlineStr">
        <is>
          <t>Entity Incorporation, State or Country Code</t>
        </is>
      </c>
      <c r="B10" s="4" t="inlineStr">
        <is>
          <t>DE</t>
        </is>
      </c>
    </row>
    <row r="11">
      <c r="A11" s="4" t="inlineStr">
        <is>
          <t>Entity Address, Address Line One</t>
        </is>
      </c>
      <c r="B11" s="4" t="inlineStr">
        <is>
          <t>2800 Rock Creek Parkway</t>
        </is>
      </c>
    </row>
    <row r="12">
      <c r="A12" s="4" t="inlineStr">
        <is>
          <t>Entity Address, City or Town</t>
        </is>
      </c>
      <c r="B12" s="4" t="inlineStr">
        <is>
          <t>North Kansas City,</t>
        </is>
      </c>
    </row>
    <row r="13">
      <c r="A13" s="4" t="inlineStr">
        <is>
          <t>Entity Address, State or Province</t>
        </is>
      </c>
      <c r="B13" s="4" t="inlineStr">
        <is>
          <t>MO</t>
        </is>
      </c>
    </row>
    <row r="14">
      <c r="A14" s="4" t="inlineStr">
        <is>
          <t>Entity Tax Identification Number</t>
        </is>
      </c>
      <c r="B14" s="4" t="inlineStr">
        <is>
          <t>43-1196944</t>
        </is>
      </c>
    </row>
    <row r="15">
      <c r="A15" s="4" t="inlineStr">
        <is>
          <t>Entity Address, Postal Zip Code</t>
        </is>
      </c>
      <c r="B15" s="4" t="inlineStr">
        <is>
          <t>64117</t>
        </is>
      </c>
    </row>
    <row r="16">
      <c r="A16" s="4" t="inlineStr">
        <is>
          <t>City Area Code</t>
        </is>
      </c>
      <c r="B16" s="4" t="inlineStr">
        <is>
          <t>816</t>
        </is>
      </c>
    </row>
    <row r="17">
      <c r="A17" s="4" t="inlineStr">
        <is>
          <t>Local Phone Number</t>
        </is>
      </c>
      <c r="B17" s="4" t="inlineStr">
        <is>
          <t>221-1024</t>
        </is>
      </c>
    </row>
    <row r="18">
      <c r="A18" s="4" t="inlineStr">
        <is>
          <t>Title of 12(b) Security</t>
        </is>
      </c>
      <c r="B18" s="4" t="inlineStr">
        <is>
          <t>Common Stock, $0.01 par value per share</t>
        </is>
      </c>
    </row>
    <row r="19">
      <c r="A19" s="4" t="inlineStr">
        <is>
          <t>Trading Symbol</t>
        </is>
      </c>
      <c r="B19" s="4" t="inlineStr">
        <is>
          <t>CER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95585810</v>
      </c>
    </row>
    <row r="28">
      <c r="A28" s="4" t="inlineStr">
        <is>
          <t>Entity Central Index Key</t>
        </is>
      </c>
      <c r="B28" s="4" t="inlineStr">
        <is>
          <t>0000804753</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1</t>
        </is>
      </c>
      <c r="C2" s="2" t="inlineStr">
        <is>
          <t>Jun. 30, 2020</t>
        </is>
      </c>
    </row>
    <row r="3">
      <c r="A3" s="3" t="inlineStr">
        <is>
          <t>Supplemental Cash Flow Elements [Abstract]</t>
        </is>
      </c>
    </row>
    <row r="4">
      <c r="A4" s="4" t="inlineStr">
        <is>
          <t>Interest Paid, Capitalized</t>
        </is>
      </c>
      <c r="B4" s="6" t="n">
        <v>5514</v>
      </c>
      <c r="C4" s="6" t="n">
        <v>8831</v>
      </c>
    </row>
    <row r="5">
      <c r="A5" s="4" t="inlineStr">
        <is>
          <t>Interest Paid</t>
        </is>
      </c>
      <c r="B5" s="5" t="n">
        <v>20190</v>
      </c>
      <c r="C5" s="5" t="n">
        <v>16572</v>
      </c>
    </row>
    <row r="6">
      <c r="A6" s="4" t="inlineStr">
        <is>
          <t>Income Taxes Paid, Net</t>
        </is>
      </c>
      <c r="B6" s="5" t="n">
        <v>53358</v>
      </c>
      <c r="C6" s="5" t="n">
        <v>8690</v>
      </c>
    </row>
    <row r="7">
      <c r="A7" s="4" t="inlineStr">
        <is>
          <t>Right-of-Use Asset Obtained in Exchange for Operating Lease Liability</t>
        </is>
      </c>
      <c r="B7" s="5" t="n">
        <v>7743</v>
      </c>
      <c r="C7" s="5" t="n">
        <v>22270</v>
      </c>
    </row>
    <row r="8">
      <c r="A8" s="4" t="inlineStr">
        <is>
          <t>Capital Expenditures Incurred but Not yet Paid</t>
        </is>
      </c>
      <c r="B8" s="6" t="n">
        <v>6143</v>
      </c>
      <c r="C8"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im Statement Presentation (Notes)</t>
        </is>
      </c>
      <c r="B1" s="2" t="inlineStr">
        <is>
          <t>6 Months Ended</t>
        </is>
      </c>
    </row>
    <row r="2">
      <c r="B2" s="2" t="inlineStr">
        <is>
          <t>Jun. 30, 2021</t>
        </is>
      </c>
    </row>
    <row r="3">
      <c r="A3" s="3" t="inlineStr">
        <is>
          <t>Organization, Consolidation and Presentation of Financial Statements [Abstract]</t>
        </is>
      </c>
    </row>
    <row r="4">
      <c r="A4" s="4" t="inlineStr">
        <is>
          <t>Interim Statement Presentation</t>
        </is>
      </c>
      <c r="B4" s="4" t="inlineStr">
        <is>
          <t>Interim Statement Presentation Basis of Presentation The condensed consolidated financial statements included herein have been prepared by Cerner Corporation ("Cerner," the "Company," "we," "us" or "our") without audit, pursuant to the rules and regulations of the Securities and Exchange Commission ("SEC"). Certain information and footnote disclosures normally included in annual financial statements prepared in accordance with accounting principles generally accepted in the United States of America ("GAAP") have been condensed or omitted pursuant to such rules and regulations. These condensed consolidated financial statements should be read in conjunction with the consolidated financial statements and the notes thereto included in our latest annual report on Form 10-K. In management's opinion, the accompanying unaudited condensed consolidated financial statements include all adjustments (consisting of only normal recurring adjustments) necessary to present fairly the financial position and the results of operations and cash flows for the periods presented. Our interim results as presented in this quarterly report on Form 10-Q are not necessarily indicative of the operating results for the entire year. The condensed consolidated financial statements were prepared using GAAP. These principles require us to make estimates and assumptions that affect the reported amounts of assets and liabilities, the disclosure of contingent assets and liabilities and the reported amounts of revenues and expenses. Actual results could differ from those estimates. All references to quarters or six month periods ended 2021 and 2020 in these notes to condensed consolidated financial statements refer to the respective three and six month periods ended June 30, 2021 and June 30, 2020, unless otherwise noted. Employee Separation Costs In connection with involuntary separation benefits, we recognized $40 million and $12 million of expenses in the second quarters of 2021 and 2020, respectively; and $45 million and $15 million of expenses during the first six months of 2021 and 2020, respectively. In connection with voluntary separation benefits, we recognized $14 million and $2 million of expenses in the second quarters of 2021 and 2020, respectively; and $27 million and $15 million of expenses during the first six months of 2021 and 2020, respectively. Such employee separation costs are included in "General and administrative" expense in our condensed consolidated statements of operations. At June 30, 2021, a liability of $48 million for such obligations is included in "Accrued payroll and tax withholdings" in our condensed consolidated balance sheets. Real Estate Held For Sale In connection with our operational improvement initiatives, during the second quarter of 2021 we made certain decisions regarding the continued use of certain of our owned real estate. As a result of those decisions, on July 9, 2021, we sold office space located in Kansas City, Missouri (known as our Oaks Campus), in April 2021 began the process of marketing office space located in Kansas City, Missouri (known as our Riverport Campus), and in June 2021 began the process of marketing office space located in Kansas City, Kansas (known as our Continuous Campus). At June 30, 2021, these long-lived assets aggregating $67 million were held for sale and presented within our condensed consolidated balance sheets in "Property and equipment, net." In connection with the designation as held for sale, during the three months ended June 30, 2021, we recorded a pre-tax charge of $68 million to reduce the amount of such long-lived assets to fair value, less estimated costs to sell. Such charge is included in "Sales and client service" expense in our condensed consolidated statements of operations. Software Development Costs In the second quarter of 2021, we recorded a pre-tax charge of $48 million to reduce the carrying amount of certain capitalized software development costs to estimated net realizable value. Such charge is included in "Software development" expense in our condensed consolidated statements of operations. Supplemental Disclosures of Cash Flow Information Six Months Ended (In thousands) 2021 2020 Cash paid during the period for: Interest (including amounts capitalized of $5,514 and $8,831, respectively) $ 20,190 $ 16,572 Income taxes, net of refunds 53,358 8,690 Non-cash items: Lease liabilities recorded upon the commencement of operating leases 7,743 22,270 Financed capital purchases 6,143 — Recently Issued Accounting Pronouncements Reference Rate Reform. The Financial Accounting Standards Board ("FASB") issued Accounting Standards Update ("ASU") 2020-04, Reference Rate Reform (Topic 848): Facilitation of the Effects of Reference Rate Reform on Financial Reporting in March 2020 and ASU 2021-01, Reference Rate Reform (Topic 848): Scope in January 2021. Such guidance provides optional financial reporting alternatives to reduce the cost and complexity associated with the accounting for contracts and hedging relationships affected by reference rate reform, such as the upcoming discontinuance of the London Interbank Offered Rate ("LIBOR"). The accommodations within this guidance may be applied prospectively from the beginning of our 2020 first quarter through December 31, 2022. We are currently evaluating the effect that this guidance may have on our contracts that reference LIBOR, specifically, our Third Amended and Restated Credit Agreement (as amended, the "Credit Agreement") and related interest rate swap. As of the date of this filing, we have not elected to apply any of the provisions of this guidance.</t>
        </is>
      </c>
    </row>
    <row r="5">
      <c r="A5" s="4" t="inlineStr">
        <is>
          <t>Accounting Standards Update and Change in Accounting Principle</t>
        </is>
      </c>
      <c r="B5" s="4" t="inlineStr">
        <is>
          <t>The Financial Accounting Standards Board ("FASB") issued Accounting Standards Update ("ASU") 2020-04, Reference Rate Reform (Topic 848): Facilitation of the Effects of Reference Rate Reform on Financial Reporting in March 2020 and ASU 2021-01, Reference Rate Reform (Topic 848): Scope in January 2021. Such guidance provides optional financial reporting alternatives to reduce the cost and complexity associated with the accounting for contracts and hedging relationships affected by reference rate reform, such as the upcoming discontinuance of the London Interbank Offered Rate ("LIBOR"). The accommodations within this guidance may be applied prospectively from the beginning of our 2020 first quarter through December 31, 2022. We are currently evaluating the effect that this guidance may have on our contracts that reference LIBOR, specifically, our Third Amended and Restated Credit Agreement (as amended, the "Credit Agreement") and related interest rate swap. As of the date of this filing, we have not elected to apply any of the provisions of this guid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6 Months Ended</t>
        </is>
      </c>
    </row>
    <row r="2">
      <c r="B2" s="2" t="inlineStr">
        <is>
          <t>Jun. 30, 2021</t>
        </is>
      </c>
    </row>
    <row r="3">
      <c r="A3" s="3" t="inlineStr">
        <is>
          <t>Business Combinations [Abstract]</t>
        </is>
      </c>
    </row>
    <row r="4">
      <c r="A4" s="4" t="inlineStr">
        <is>
          <t>Business Combination Disclosure</t>
        </is>
      </c>
      <c r="B4" s="4" t="inlineStr">
        <is>
          <t>Business Acquisition On April 1, 2021, we acquired Kantar Health, a division of Kantar Group. Kantar Health provides data, analytics, commercial research, and consulting services to the life sciences industry. We believe this acquisition complements our existing Data-as-a-Service efforts as it provides a meaningful entry into the pharmaceutical market through Kantar Health's existing clients and their leadership team with important industry experience and relationships. These factors, combined with the synergies and economies of scale expected, are the basis for the acquisition and comprise the resulting goodwill recorded. Consideration for the acquisition was a base cash purchase price of $375 million. The base purchase price is subject to post-closing adjustments for working capital and certain other adjustments, as specified in the Securities Purchase Agreement dated December 16, 2020, as amended. Our acquisition of Kantar Health is being treated as a purchase in accordance with ASC 805, Business Combinations , which requires allocation of the purchase price to the estimated fair values of the assets acquired and liabilities assumed in the transaction. The allocation of purchase price is based on management's judgment after evaluating several factors, including a preliminary valuation assessment. The allocation of purchase price is preliminary and subject to changes, as appraisals of intangible assets are finalized, working capital and certain other adjustments are agreed upon, and additional information becomes available. The following is a summary of the preliminary allocation of purchase price: (In thousands) Allocation Amount Cash and cash equivalents $ 14,541 Receivables, net 30,895 Prepaid expenses and other 13,860 Property and equipment, net 1,136 Right-of-use assets 1,680 Goodwill 210,247 Intangible assets, net: Customer relationships 143,100 Existing technologies 39,700 Trade names 10,200 Other assets 26 Accounts payable (34,215) Deferred revenue (36,656) Accrued payroll and tax withholdings (9,910) Other current liabilities (3,777) Deferred income taxes (10,169) Other liabilities (6,248) Total purchase price $ 364,410 The fair values of the acquired intangible assets were estimated by applying the income approach. Such estimations required the use of inputs that were unobservable in the marketplace (Level 3), including a discount rate that we estimated would be used by a market participant in valuing these assets, projections of revenues and cash flows, and client attrition rates, among others. The acquired intangible assets are being amortized over a weighted-average period of 13 years. Refer to Note (7) for further information about the fair value level hierarchy. The goodwill of $210 million was allocated among our Domestic and International operating segments, as shown below, with approximately $160 million of such goodwill expected to be deductible for tax purposes. The changes in the carrying amounts of goodwill for the six months ended June 30, 2021 were as follows: (In thousands) Domestic International Total Beginning balance at December 31, 2020 $ 854,188 $ 60,332 $ 914,520 Goodwill recorded in connection with the Kantar Health acquisition 118,386 91,861 210,247 Foreign currency translation adjustment and other — 4,932 4,932 Ending balance at June 30, 2021 $ 972,574 $ 157,125 $ 1,129,699 Our condensed consolidated statements of operations for the three and six months ended June 30, 2021 include revenues of $45 million attributable to the acquired business since the April 1, 2021 acquisition date. The earnings contribution from the acquired business for the three and six months ended June 30, 2021 was not material to our condensed consolidated financial statements. Pro forma results of operations, assuming the acquisition was made at the beginning of the earliest period presented, have not been presented because the effect of this acquisition was not material to our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6 Months Ended</t>
        </is>
      </c>
    </row>
    <row r="2">
      <c r="B2" s="2" t="inlineStr">
        <is>
          <t>Jun. 30, 2021</t>
        </is>
      </c>
    </row>
    <row r="3">
      <c r="A3" s="3" t="inlineStr">
        <is>
          <t>Revenue from Contract with Customer [Abstract]</t>
        </is>
      </c>
    </row>
    <row r="4">
      <c r="A4" s="4" t="inlineStr">
        <is>
          <t>Revenue from Contract with Customer [Text Block]</t>
        </is>
      </c>
      <c r="B4" s="4" t="inlineStr">
        <is>
          <t>Revenue Recognition Disaggregation of Revenue The following tables present revenues disaggregated by our business models: Three Months Ended 2021 2020 (In thousands) Domestic International Total Domestic International Total Licensed software $ 157,908 $ 17,208 $ 175,116 $ 138,950 $ 13,212 $ 152,162 Technology resale 51,680 5,180 56,860 36,376 5,741 42,117 Subscriptions 94,222 4,215 98,437 85,281 6,771 92,052 Professional services 457,901 79,177 537,078 409,848 51,234 461,082 Managed services 284,758 36,019 320,777 275,679 31,479 307,158 Support and maintenance 211,986 47,689 259,675 220,301 53,735 274,036 Reimbursed travel 8,572 240 8,812 1,778 (36) 1,742 Total revenues $ 1,267,027 $ 189,728 $ 1,456,755 $ 1,168,213 $ 162,136 $ 1,330,349 Six Months Ended 2021 2020 (In thousands) Domestic International Total Domestic International Total Licensed software $ 306,741 $ 30,036 $ 336,777 $ 285,447 $ 24,747 $ 310,194 Technology resale 89,571 12,961 102,532 80,825 12,779 93,604 Subscriptions 189,605 8,644 198,249 172,217 14,220 186,437 Professional services 892,063 139,437 1,031,500 862,632 109,796 972,428 Managed services 566,834 71,319 638,153 555,415 61,097 616,512 Support and maintenance 429,485 93,514 522,999 443,717 104,000 547,717 Reimbursed travel 14,720 (397) 14,323 14,375 823 15,198 Total revenues $ 2,489,019 $ 355,514 $ 2,844,533 $ 2,414,628 $ 327,462 $ 2,742,090 The following tables present our revenues disaggregated by timing of revenue recognition: Three Months Ended 2021 2020 (In thousands) Domestic International Total Domestic International Total Revenue recognized over time $ 1,189,314 $ 178,406 $ 1,367,720 $ 1,101,797 $ 151,456 $ 1,253,253 Revenue recognized at a point in time 77,713 11,322 89,035 66,416 10,680 77,096 Total revenues $ 1,267,027 $ 189,728 $ 1,456,755 $ 1,168,213 $ 162,136 $ 1,330,349 Six Months Ended 2021 2020 (In thousands) Domestic International Total Domestic International Total Revenue recognized over time $ 2,342,163 $ 332,274 $ 2,674,437 $ 2,267,312 $ 304,900 $ 2,572,212 Revenue recognized at a point in time 146,856 23,240 170,096 147,316 22,562 169,878 Total revenues $ 2,489,019 $ 355,514 $ 2,844,533 $ 2,414,628 $ 327,462 $ 2,742,090 Transaction Price Allocated to Remaining Performance Obligations As of June 30, 2021, the aggregate amount of transaction price allocated to performance obligations that are unsatisfied (or partially unsatisfied) for executed contracts approximates $13.19 billion of which we expect to recognize approximately 30% of the revenue over the next 12 months and the remainder thereafter. Contract Liabilities Customer payments received in advance of satisfaction of the related performance obligations are deferred as contract liabilities. Such amounts are classified in our condensed consolidated balance sheets as "Deferred revenue". During the six months ended June 30, 2021, we recognized $259 million of revenues that were included in our contract liability balance at the beginning of such period. Significant Customers Revenues attributable to our relationships (as the prime contractor or a subcontractor) with U.S. government agencies, within our Domestic segment, comprised 20% and 17% of our consolidated revenues for the second quarters of 2021 and 2020, respectively; and 20% and 17% for the first six months of 2021 and 2020, respectively. Amounts due in connection with these relationships comprised 16% and 13% of client receivables as of June 30, 2021 and December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1</t>
        </is>
      </c>
    </row>
    <row r="3">
      <c r="A3" s="3" t="inlineStr">
        <is>
          <t>Receivables [Abstract]</t>
        </is>
      </c>
    </row>
    <row r="4">
      <c r="A4" s="4" t="inlineStr">
        <is>
          <t>Receivables</t>
        </is>
      </c>
      <c r="B4" s="4" t="inlineStr">
        <is>
          <t>Receivables A summary of net receivables is as follows: (In thousands) June 30, 2021 December 31, 2020 Client receivables $ 1,389,724 $ 1,322,278 Less: Provision for expected credit losses 152,494 153,566 Total receivables, net $ 1,237,230 $ 1,168,712 In addition to the client receivables presented above, at June 30, 2021 and December 31, 2020, we had $14 million and $17 million of non-current net client receivables, respectively, which are presented in "Other assets" in our condensed consolidated balance sheets. A reconciliation of the beginning and ending amount of our provision for expected credit losses is as follows: (In thousands) Current Non-current Total Provision for expected credit losses - balance at December 31, 2020 $ 153,566 $ 38,564 $ 192,130 Additions charged to costs and expenses 20,251 — 20,251 Deductions, foreign currency and other 2,278 — 2,278 Provision for expected credit losses - balance at March 31, 2021 176,095 38,564 214,659 Additions charged to costs and expenses 5,887 — 5,887 Reclassifications to non-current (26,480) 26,480 — Deductions, foreign currency and other (3,008) — (3,008) Provision for expected credit losses - balance at June 30, 2021 $ 152,494 $ 65,044 $ 217,538 Our estimates of expected credit losses for client receivables at both June 30, 2021 and December 31, 2020, were primarily based on historical credit loss experience and adjustments for certain asset-specific risk characteristics (i.e. known client financial hardship or bankruptcy). Exposure to credit losses may increase if our clients are adversely affected by changes in healthcare laws; changes in reimbursement or payor models; economic pressures or uncertainty associated with local or global economic recessions; disruption associated with the COVID-19 pandemic; or other client-specific factors. Although we have historically not experienced significant credit losses, it is possible that there could be an adverse impact from potential adjustments to the carrying amount of client receivables as clients' cash flows are impacted by the COVID-19 pandemic and related economic uncertainty, which may be material. During the first six months of 2021 and 2020, we received total client cash collections of $2.90 billion and $2.66 b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1</t>
        </is>
      </c>
    </row>
    <row r="3">
      <c r="A3" s="3" t="inlineStr">
        <is>
          <t>Investments [Abstract]</t>
        </is>
      </c>
    </row>
    <row r="4">
      <c r="A4" s="4" t="inlineStr">
        <is>
          <t>Investments</t>
        </is>
      </c>
      <c r="B4" s="4" t="inlineStr">
        <is>
          <t>Investments Available-for-sale investments at June 30, 2021 were as follows: (In thousands) Adjusted Cost Gross Unrealized Gains Gross Unrealized Losses Fair Value Cash equivalents: Money market funds $ 52,425 $ — $ — $ 52,425 Time deposits 37,685 — — 37,685 Total cash equivalents 90,110 — — 90,110 Short-term investments: Time deposits 32,163 — — 32,163 Commercial paper 354,800 27 (13) 354,814 Government and corporate bonds 251,453 112 (54) 251,511 Total short-term investments 638,416 139 (67) 638,488 Long-term investments: Government and corporate bonds 106,306 2 (108) 106,200 Total available-for-sale investments $ 834,832 $ 141 $ (175) $ 834,798 Available-for-sale investments at December 31, 2020 were as follows: (In thousands) Adjusted Cost Gross Unrealized Gains Gross Unrealized Losses Fair Value Cash equivalents: Money market funds $ 40,027 $ — $ — $ 40,027 Time deposits 36,756 — — 36,756 Commercial Paper 61,000 — — 61,000 Total cash equivalents 137,783 — — 137,783 Short-term investments: Time deposits 28,302 — — 28,302 Commercial Paper 264,000 12 (19) 263,993 Government and corporate bonds 149,975 247 (44) 150,178 Total short-term investments 442,277 259 (63) 442,473 Long-term investments: Government and corporate bonds 136,983 152 (57) 137,078 Total available-for-sale investments $ 717,043 $ 411 $ (120) $ 717,334 We sold available-for-sale investments for proceeds of $80 million and $5 million during the six months ended June 30, 2021 and June 30, 2020, respectively, resulting in insignificant losses in each period. Other Investments At June 30, 2021 and December 31, 2020, we had investments in equity securities that do not have readily determinable fair values of $371 million and $361 million, respectively, accounted for in accordance with Accounting Standards Codification Topic ("ASC") 321, Investments-Equity Securities . Such investments are included in "Long-term investments" in our condensed consolidated balance sheets. We did not record any changes in the measurement of such investments during the six months ended June 30, 2021 and June 30, 2020, respectively. At June 30, 2021 and December 31, 2020, we had investments in equity securities reported under the equity method of accounting of $20 million and $12 million, respectively. Such investments are included in "Long-term investments" in our condensed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 Disclosure</t>
        </is>
      </c>
      <c r="B4" s="4" t="inlineStr">
        <is>
          <t>Long-term Debt The following is a summary of indebtedness outstanding: (In thousands) June 30, 2021 December 31, 2020 Credit agreement loans due May 5, 2024 $ 600,000 $ 600,000 Senior notes: Series 2021-A due March 24, 2026 100,000 — Series 2021-B due March 24, 2031 400,000 — Series 2020-A due March 11, 2030 300,000 300,000 Series 2015-A due February 15, 2022 225,000 225,000 Series 2015-B due February 14, 2025 200,000 200,000 Other 11,662 11,662 Total indebtedness 1,836,662 1,336,662 Less: debt issuance costs (508) (593) Indebtedness, net 1,836,154 1,336,069 Less: current installments of long-term debt (225,000) — Long-term debt $ 1,611,154 $ 1,336,069 Credit Agreement As of June 30, 2021, the interest rate on revolving credit loans outstanding under our Credit Agreement was 0.87% based on LIBOR plus the applicable spread. We are exposed to market risk from fluctuations in the variable interest rates on outstanding indebtedness under our Credit Agreement. In order to manage this exposure, we have entered into an interest rate swap agreement to hedge the variability of cash flows associated with such interest obligations. The interest rate swap is designated as a cash flow hedge, which effectively fixes the interest rate on the hedged indebtedness under our Credit Agreement at 3.06%. At June 30, 2021 and December 31, 2020, this swap was in a net liability position with an aggregate fair value of $28 million and $37 million, respectively; which is presented in our condensed consolidated balance sheets in "Other current liabilities" . Series 2021 Senior Notes We entered into a Master Note Agreement on November 11, 2019, and subsequently amended on October 8, 2020 (collectively and as amended, the "2019 Shelf Agreement"), pursuant to which we may issue and sell up to an aggregate principal amount of $1.80 billion of unsecured senior promissory notes. In March 2021, we issued $500 million aggregate principal amount of unsecured senior notes (the "Series 2021 Senior Notes"), pursuant to the 2019 Shelf Agreement. The issuance consisted of $100 million of 2.00% Series 2021-A Notes due March 24, 2026 and $400 million of 2.59% Series 2021-B Notes due March 24, 2031. Interest on the Series 2021 Senior Notes is payable semiannually on each March 24 and September 24, commencing September 24, 2021, and the principal balance is due at maturity. The Company may prepay at any time all, or any part of, the outstanding principal amount of the Series 2021 Senior Notes, subject to the payment of a make-whole amount. The Series 2021 Senior Notes are subject to the terms of the 2019 Shelf Agreement, which contains customary events of default and covenants related to limitations on indebtedness and transactions with affiliates and the maintenance of certain financial ratios. As of the date of this filing, $1.00 billion remains available for sale under the 2019 Shelf Agreement, which is uncommitted and subject to participation by the purchas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We determine fair value measurements used in our consolidated financial statements based upon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Valuations based on quoted prices in active markets for identical assets or liabilities that the entity has the ability to access. • Level 2 – Valuations based on quoted prices for similar assets or liabilities, quoted pric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The following table details our investments in available-for-sale debt securities measured and recorded at fair value on a recurring basis at June 30, 2021: (In thousands) Fair Value Measurements Using Description Balance Sheet Classification Level 1 Level 2 Level 3 Money market funds Cash equivalents $ 52,425 $ — $ — Time deposits Cash equivalents — 37,685 — Time deposits Short-term investments — 32,163 — Commercial paper Short-term investments — 354,814 — Government and corporate bonds Short-term investments — 251,511 — Government and corporate bonds Long-term investments — 106,200 — The following table details our investments in available-for-sale debt securities measured and recorded at fair value on a recurring basis at December 31, 2020: (In thousands) Fair Value Measurements Using Description Balance Sheet Classification Level 1 Level 2 Level 3 Money market funds Cash equivalents $ 40,027 $ — $ — Time deposits Cash equivalents — 36,756 — Commercial paper Cash equivalents — 61,000 — Time deposits Short-term investments — 28,302 — Commercial paper Short-term investments — 263,993 — Government and corporate bonds Short-term investments — 150,178 — Government and corporate bonds Long-term investments — 137,078 — Our interest rate swap agreement is measured and recorded at fair value on a recurring basis using a Level 2 valuation. The fair value of such agreement is based on the market standard methodology of netting the discounted expected future variable cash receipts and the discounted future fixed cash payments. The variable cash receipts are based on an expectation of future interest rates derived from observed market interest rate forward curves. Since these inputs are observable in active markets over the terms that the instrument is held, the derivative is classified as Level 2 in the hierarchy. We estimate the fair value of our long-term, fixed rate debt using a Level 3 discounted cash flow analysis based on current borrowing rates for debt with similar maturities. We estimate the fair value of our long-term, variable rate debt using 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We determine the tax provision for interim periods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effective tax rate was 23.3% and 20.7% for the first six months of 2021 and 2020, respectively. A $6 million valuation allowance was recorded in the second quarter of 2021 against a deferred tax asset where it became more likely than not that such deferred tax asset will not be realized, while a valuation allowance of $3 million was recorded during the first quarter of 2020. The remainder of the increase in the effective tax rate is primarily related to unfavorability of permanent book-tax differences for share-based compensation in 2021 compared to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A reconciliation of the numerators and the denominators of the basic and diluted per share computations are as follows: Three Months Ended 2021 2020 Earnings Shares Per-Share Earnings Shares Per-Share (In thousands, except per share data) (Numerator) (Denominator) Amount (Numerator) (Denominator) Amount Basic earnings per share: Income available to common shareholders $ 32,707 300,737 $ 0.11 $ 134,748 304,776 $ 0.44 Effect of dilutive securities: Stock options, non-vested shares and share units — 2,854 — 1,941 Diluted earnings per share: Income available to common shareholders including assumed conversions $ 32,707 303,591 $ 0.11 $ 134,748 306,717 $ 0.44 For the three months ended June 30, 2021 and June 30, 2020, options to purchase 0.4 million and 6.0 million shares of common stock at per share prices ranging from $52.32 to $76.49 and $52.32 to $76.49, respectively, were outstanding but were not included in the computation of diluted earnings per share because they were anti-dilutive. Six Months Ended 2021 2020 Earnings Shares Per-Share Earnings Shares Per-Share (In thousands, except per share data) (Numerator) (Denominator) Amount (Numerator) (Denominator) Amount Basic earnings per share: Income available to common shareholders $ 204,959 302,723 $ 0.68 $ 281,907 307,256 $ 0.92 Effect of dilutive securities: Stock options, non-vested shares and share units — 3,079 — 2,264 Diluted earnings per share: Income available to common shareholders including assumed conversions $ 204,959 305,802 $ 0.67 $ 281,907 309,520 $ 0.91 For the six months ended June 30, 2021 and June 30, 2020, options to purchase 0.5 million and 4.5 million shares of common stock at per share prices ranging from $52.32 to $76.49 and $52.32 to $76.49, respectively, were outstanding but were not included in the computation of diluted earnings per share because they wer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246404</v>
      </c>
      <c r="C3" s="6" t="n">
        <v>615615</v>
      </c>
    </row>
    <row r="4">
      <c r="A4" s="4" t="inlineStr">
        <is>
          <t>Short-term investments</t>
        </is>
      </c>
      <c r="B4" s="5" t="n">
        <v>638488</v>
      </c>
      <c r="C4" s="5" t="n">
        <v>442473</v>
      </c>
    </row>
    <row r="5">
      <c r="A5" s="4" t="inlineStr">
        <is>
          <t>Receivables, net</t>
        </is>
      </c>
      <c r="B5" s="5" t="n">
        <v>1237230</v>
      </c>
      <c r="C5" s="5" t="n">
        <v>1168712</v>
      </c>
    </row>
    <row r="6">
      <c r="A6" s="4" t="inlineStr">
        <is>
          <t>Inventory</t>
        </is>
      </c>
      <c r="B6" s="5" t="n">
        <v>20168</v>
      </c>
      <c r="C6" s="5" t="n">
        <v>23027</v>
      </c>
    </row>
    <row r="7">
      <c r="A7" s="4" t="inlineStr">
        <is>
          <t>Prepaid expenses and other</t>
        </is>
      </c>
      <c r="B7" s="5" t="n">
        <v>398510</v>
      </c>
      <c r="C7" s="5" t="n">
        <v>401160</v>
      </c>
    </row>
    <row r="8">
      <c r="A8" s="4" t="inlineStr">
        <is>
          <t>Total current assets</t>
        </is>
      </c>
      <c r="B8" s="5" t="n">
        <v>2540800</v>
      </c>
      <c r="C8" s="5" t="n">
        <v>2650987</v>
      </c>
    </row>
    <row r="9">
      <c r="A9" s="4" t="inlineStr">
        <is>
          <t>Property and equipment, net</t>
        </is>
      </c>
      <c r="B9" s="5" t="n">
        <v>1768617</v>
      </c>
      <c r="C9" s="5" t="n">
        <v>1804083</v>
      </c>
    </row>
    <row r="10">
      <c r="A10" s="4" t="inlineStr">
        <is>
          <t>Right-of-use assets</t>
        </is>
      </c>
      <c r="B10" s="5" t="n">
        <v>95666</v>
      </c>
      <c r="C10" s="5" t="n">
        <v>104536</v>
      </c>
    </row>
    <row r="11">
      <c r="A11" s="4" t="inlineStr">
        <is>
          <t>Software development costs, net</t>
        </is>
      </c>
      <c r="B11" s="5" t="n">
        <v>1001440</v>
      </c>
      <c r="C11" s="5" t="n">
        <v>1009349</v>
      </c>
    </row>
    <row r="12">
      <c r="A12" s="4" t="inlineStr">
        <is>
          <t>Goodwill</t>
        </is>
      </c>
      <c r="B12" s="5" t="n">
        <v>1129699</v>
      </c>
      <c r="C12" s="5" t="n">
        <v>914520</v>
      </c>
    </row>
    <row r="13">
      <c r="A13" s="4" t="inlineStr">
        <is>
          <t>Intangible assets, net</t>
        </is>
      </c>
      <c r="B13" s="5" t="n">
        <v>492547</v>
      </c>
      <c r="C13" s="5" t="n">
        <v>329249</v>
      </c>
    </row>
    <row r="14">
      <c r="A14" s="4" t="inlineStr">
        <is>
          <t>Long-term investments</t>
        </is>
      </c>
      <c r="B14" s="5" t="n">
        <v>497350</v>
      </c>
      <c r="C14" s="5" t="n">
        <v>510220</v>
      </c>
    </row>
    <row r="15">
      <c r="A15" s="4" t="inlineStr">
        <is>
          <t>Other assets</t>
        </is>
      </c>
      <c r="B15" s="5" t="n">
        <v>194983</v>
      </c>
      <c r="C15" s="5" t="n">
        <v>198152</v>
      </c>
    </row>
    <row r="16">
      <c r="A16" s="4" t="inlineStr">
        <is>
          <t>Total assets</t>
        </is>
      </c>
      <c r="B16" s="5" t="n">
        <v>7721102</v>
      </c>
      <c r="C16" s="5" t="n">
        <v>7521096</v>
      </c>
    </row>
    <row r="17">
      <c r="A17" s="3" t="inlineStr">
        <is>
          <t>Current liabilities:</t>
        </is>
      </c>
    </row>
    <row r="18">
      <c r="A18" s="4" t="inlineStr">
        <is>
          <t>Accounts payable</t>
        </is>
      </c>
      <c r="B18" s="5" t="n">
        <v>332959</v>
      </c>
      <c r="C18" s="5" t="n">
        <v>235755</v>
      </c>
    </row>
    <row r="19">
      <c r="A19" s="4" t="inlineStr">
        <is>
          <t>Current installments of long-term debt</t>
        </is>
      </c>
      <c r="B19" s="5" t="n">
        <v>225000</v>
      </c>
      <c r="C19" s="5" t="n">
        <v>0</v>
      </c>
    </row>
    <row r="20">
      <c r="A20" s="4" t="inlineStr">
        <is>
          <t>Deferred revenue</t>
        </is>
      </c>
      <c r="B20" s="5" t="n">
        <v>429219</v>
      </c>
      <c r="C20" s="5" t="n">
        <v>393293</v>
      </c>
    </row>
    <row r="21">
      <c r="A21" s="4" t="inlineStr">
        <is>
          <t>Accrued payroll and tax withholdings</t>
        </is>
      </c>
      <c r="B21" s="5" t="n">
        <v>332513</v>
      </c>
      <c r="C21" s="5" t="n">
        <v>309814</v>
      </c>
    </row>
    <row r="22">
      <c r="A22" s="4" t="inlineStr">
        <is>
          <t>Other current liabilities</t>
        </is>
      </c>
      <c r="B22" s="5" t="n">
        <v>223203</v>
      </c>
      <c r="C22" s="5" t="n">
        <v>229764</v>
      </c>
    </row>
    <row r="23">
      <c r="A23" s="4" t="inlineStr">
        <is>
          <t>Total current liabilities</t>
        </is>
      </c>
      <c r="B23" s="5" t="n">
        <v>1542894</v>
      </c>
      <c r="C23" s="5" t="n">
        <v>1168626</v>
      </c>
    </row>
    <row r="24">
      <c r="A24" s="4" t="inlineStr">
        <is>
          <t>Long-term Debt</t>
        </is>
      </c>
      <c r="B24" s="5" t="n">
        <v>1611154</v>
      </c>
      <c r="C24" s="5" t="n">
        <v>1336069</v>
      </c>
    </row>
    <row r="25">
      <c r="A25" s="4" t="inlineStr">
        <is>
          <t>Deferred income taxes</t>
        </is>
      </c>
      <c r="B25" s="5" t="n">
        <v>389018</v>
      </c>
      <c r="C25" s="5" t="n">
        <v>376035</v>
      </c>
    </row>
    <row r="26">
      <c r="A26" s="4" t="inlineStr">
        <is>
          <t>Other liabilities</t>
        </is>
      </c>
      <c r="B26" s="5" t="n">
        <v>151552</v>
      </c>
      <c r="C26" s="5" t="n">
        <v>157799</v>
      </c>
    </row>
    <row r="27">
      <c r="A27" s="4" t="inlineStr">
        <is>
          <t>Total liabilities</t>
        </is>
      </c>
      <c r="B27" s="5" t="n">
        <v>3694618</v>
      </c>
      <c r="C27" s="5" t="n">
        <v>3038529</v>
      </c>
    </row>
    <row r="28">
      <c r="A28" s="3" t="inlineStr">
        <is>
          <t>Shareholders' Equity:</t>
        </is>
      </c>
    </row>
    <row r="29">
      <c r="A29" s="4" t="inlineStr">
        <is>
          <t>Common stock, $0.01 par value, 500,000,000 shares authorized, 376,935,912 shares issued at June 30, 2021 and 373,224,832 shares issued at December 31, 2020</t>
        </is>
      </c>
      <c r="B29" s="5" t="n">
        <v>3769</v>
      </c>
      <c r="C29" s="5" t="n">
        <v>3732</v>
      </c>
    </row>
    <row r="30">
      <c r="A30" s="4" t="inlineStr">
        <is>
          <t>Additional paid-in capital</t>
        </is>
      </c>
      <c r="B30" s="5" t="n">
        <v>2509545</v>
      </c>
      <c r="C30" s="5" t="n">
        <v>2288806</v>
      </c>
    </row>
    <row r="31">
      <c r="A31" s="4" t="inlineStr">
        <is>
          <t>Retained earnings</t>
        </is>
      </c>
      <c r="B31" s="5" t="n">
        <v>6546615</v>
      </c>
      <c r="C31" s="5" t="n">
        <v>6475551</v>
      </c>
    </row>
    <row r="32">
      <c r="A32" s="4" t="inlineStr">
        <is>
          <t>Treasury stock, 77,455,570 shares at June 30, 2021 and 67,371,686 shares at December 31, 2020</t>
        </is>
      </c>
      <c r="B32" s="5" t="n">
        <v>-4914718</v>
      </c>
      <c r="C32" s="5" t="n">
        <v>-4164718</v>
      </c>
    </row>
    <row r="33">
      <c r="A33" s="4" t="inlineStr">
        <is>
          <t>Accumulated other comprehensive loss, net</t>
        </is>
      </c>
      <c r="B33" s="5" t="n">
        <v>-118727</v>
      </c>
      <c r="C33" s="5" t="n">
        <v>-120804</v>
      </c>
    </row>
    <row r="34">
      <c r="A34" s="4" t="inlineStr">
        <is>
          <t>Total shareholders' equity</t>
        </is>
      </c>
      <c r="B34" s="5" t="n">
        <v>4026484</v>
      </c>
      <c r="C34" s="5" t="n">
        <v>4482567</v>
      </c>
    </row>
    <row r="35">
      <c r="A35" s="4" t="inlineStr">
        <is>
          <t>Total liabilities and shareholders' equity</t>
        </is>
      </c>
      <c r="B35" s="6" t="n">
        <v>7721102</v>
      </c>
      <c r="C35" s="6" t="n">
        <v>7521096</v>
      </c>
    </row>
    <row r="36">
      <c r="A36" s="4" t="inlineStr">
        <is>
          <t>Common stock, par value</t>
        </is>
      </c>
      <c r="B36" s="7" t="n">
        <v>0.01</v>
      </c>
    </row>
    <row r="37">
      <c r="A37" s="4" t="inlineStr">
        <is>
          <t>Common Stock, Shares Authorized</t>
        </is>
      </c>
      <c r="B37" s="5" t="n">
        <v>500000000</v>
      </c>
    </row>
    <row r="38">
      <c r="A38" s="4" t="inlineStr">
        <is>
          <t>Common stock, shares issued</t>
        </is>
      </c>
      <c r="B38" s="5" t="n">
        <v>376935912</v>
      </c>
      <c r="C38" s="5" t="n">
        <v>373224832</v>
      </c>
    </row>
    <row r="39">
      <c r="A39" s="4" t="inlineStr">
        <is>
          <t>Treasury Stock, Shares</t>
        </is>
      </c>
      <c r="B39" s="5" t="n">
        <v>77455570</v>
      </c>
      <c r="C39" s="5" t="n">
        <v>673716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holders' Equity and Share-based Payments</t>
        </is>
      </c>
      <c r="B4" s="4" t="inlineStr">
        <is>
          <t>Share-Based Compensation and Equity Stock Options Stock option activity for the six months ended June 30, 2021 was as follows: (In thousands, except per share and term data) Number of Weighted- Aggregate Weighted-Average Outstanding at beginning of year 10,204 $ 58.59 Exercised (2,763) 56.18 Forfeited and expired (108) 59.56 Outstanding as of June 30, 2021 7,333 $ 59.49 $ 136,929 4.57 Exercisable as of June 30, 2021 5,484 $ 58.79 $ 106,205 3.99 As of June 30, 2021, there was $28 million of total unrecognized compensation cost related to stock options granted under all plans. That cost is expected to be recognized over a weighted-average period of 1.59 years. Non-vested Shares and Share Units Non-vested share and share unit activity for the six months ended June 30, 2021 was as follows: (In thousands, except per share data) Number of Shares Weighted-Average Outstanding at beginning of year 4,131 $ 68.05 Granted 2,054 77.01 Vested (1,435) 65.80 Forfeited (332) 72.08 Outstanding as of June 30, 2021 4,418 $ 72.64 As of June 30, 2021, there was $249 million of total unrecognized compensation cost related to non-vested share and share unit awards granted under all plans. That cost is expected to be recognized over a weighted-average period of 2.23 years. Share-Based Compensation Cost The following table presents total compensation expense recognized with respect to stock options, non-vested shares and share units, and our associate stock purchase plan: Three Months Ended Six Months Ended (In thousands) 2021 2020 2021 2020 Stock option and non-vested share and share unit compensation expense $ 53,941 $ 37,549 $ 101,891 $ 72,580 Associate stock purchase plan expense 1,613 1,727 3,161 2,828 Amounts capitalized in software development costs, net of amortization (1,463) (1,076) (3,126) (1,821) Amounts charged against earnings, before income tax benefit $ 54,091 $ 38,200 $ 101,926 $ 73,587 Amount of related income tax benefit recognized in earnings $ 10,191 $ 8,191 $ 20,447 $ 14,634 Treasury Stock Under our share repurchase program, which was initially approved by our Board of Directors on May 23, 2017, and most recently amended on December 12, 2019 (the "2017 Share Repurchase Program"), the Company is authorized to repurchase up to $3.70 billion of shares of our common stock, excluding transaction costs. The repurchases are to be effectuated in the open market, by block purchase, in privately negotiated transactions, or through other transactions managed by broker-dealers, or any combination thereof. No time limit was set for the completion of the 2017 Share Repurchase Program. On April 23, 2021, our Board of Directors approved a new share repurchase program (the "2021 Share Repurchase Program"), which authorizes the Company to repurchase up to $3.75 billion in the aggregate of shares of our common stock, excluding transaction costs. The 2021 Share Repurchase Program is incremental to our 2017 Share Repurchase Program. The repurchases are to be effectuated in the open market, by block purchase, in privately negotiated transactions, or through other transactions managed by broker-dealers, or any combination thereof. The 2021 Share Repurchase Program will expire on December 31, 2023. During the six months ended June 30, 2021, we repurchased 10.1 million shares for total consideration of $750 million under our share repurchase programs. The shares were recorded as treasury stock and accounted for under the cost method. No repurchased shares have been retired. As of June 30, 2021, an aggregate of $3.93 billion remained available for repurchase under the programs. Dividends On March 25, 2021, our Board of Directors declared a cash dividend of $0.22 per share on our issued and outstanding common stock, which was paid on April 20, 2021 to shareholders of record as of April 6, 2021. On May 19, 2021, our Board of Directors declared a cash dividend of $0.22 per share on our issued and outstanding common stock, which was paid on July 13, 2021 to shareholders of record as of June 28, 2021. In connection with the declaration of such dividends, our non-vested shares and share units are entitled to dividend equivalents, which will be payable to the holder subject to, and upon vesting of, the underlying awards. Our outstanding stock options are not entitled to dividend or dividend equivalents. At June 30, 2021 and December 31, 2020, our condensed consolidated balance sheets included liabilities for dividends payable of $68 million and $69 million, respectively, which are included in "Other current liabilities". Accumulated Other Comprehensive Loss, Net (AOCI) The components of AOCI, net of tax, were as follows: Foreign currency translation adjustment and other Unrealized loss on cash flow hedge Unrealized holding gain (loss) on available-for-sale investments Total (In thousands) Balance at December 31, 2020 $ (93,450) $ (27,788) $ 434 $ (120,804) Other comprehensive income (loss) before reclassifications (8,991) 2,061 (217) (7,147) Amounts reclassified from AOCI — 2,527 — 2,527 Balance at March 31, 2021 (102,441) (23,200) 217 (125,424) Other comprehensive income (loss) before reclassifications 4,486 (429) (26) 4,031 Amounts reclassified from AOCI — 2,667 (1) 2,666 Balance at June 30, 2021 $ (97,955) $ (20,962) $ 190 $ (118,727) Foreign currency translation adjustment and other Unrealized loss on cash flow hedge Unrealized holding gain (loss) on available-for-sale investments Total (In thousands) Balance at December 28, 2019 $ (106,347) $ (12,578) $ 265 $ (118,660) Other comprehensive income (loss) before reclassifications (20,546) (20,430) (849) (41,825) Amounts reclassified from AOCI — 1,122 — 1,122 Balance at March 31, 2020 (126,893) (31,886) (584) (159,363) Other comprehensive income (loss) before reclassifications 9,197 (3,205) 1,502 7,494 Amounts reclassified from AOCI — 2,198 — 2,198 Balance at June 30, 2020 $ (117,696) $ (32,893) $ 918 $ (149,671) The effects on net earnings of amounts reclassified from AOCI were as follows: (In thousands) Three Months Ended Six Months Ended AOCI Component Location 2021 2020 2021 2020 Unrealized loss on cash flow hedge Other income, net $ (3,287) $ (2,798) $ (6,504) $ (4,170) Income taxes 620 600 1,310 850 Net of tax (2,667) (2,198) (5,194) (3,320) Unrealized holding gain (loss) on available-for-sale investments Other income, net 2 — 2 — Income taxes (1) — (1) — Net of tax 1 — 1 — Total amount reclassified, net of tax $ (2,666) $ (2,198) $ (5,193) $ (3,3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 Disclosure</t>
        </is>
      </c>
      <c r="B4" s="4" t="inlineStr">
        <is>
          <t>Contingencies We accrue estimates for resolution of any legal and other contingencies when losses are probable and reasonably estimable in accordance with ASC 450, Contingencies ("ASC 450"). No less than quarterly, and as facts and circumstances change, we review the status of each significant matter underlying a legal proceeding or claim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which may prove to be incomplete or inaccurate or unanticipated events and circumstances may occur that might cause us to change those estimates and assumptions. Furthermore, the outcome of legal proceedings is inherently uncertain, and we may incur substantial defense costs and expenses defending any of these matters. Should any one or a combination of more than one of these proceedings be successful, or should we determine to settle any one or a combination of these matters, we may be required to pay substantial sums, become subject to the entry of an injunction or be forced to change the manner in which we operate our business, which could have a material adverse impact on our business, results of operations, cash flows or financial condition. Cerner Health Services, Inc. ("Cerner HS"), a wholly owned subsidiary of Cerner Corporation, filed a lawsuit in the Chester County, Pennsylvania, Court of Common Pleas against NextGen Healthcare Information Systems, LLC ("NextGen") relating to a dispute arising out of a supplier relationship initially established between Siemens Health Services, Inc. and NextGen prior to the acquisition of the assets of Siemens Health Services, Inc. by Cerner HS in 2015. In September 2017, the court issued a preliminary injunction to prevent NextGen from refusing to honor certain contractual obligations to support Cerner HS's clients who use NextGen ambulatory EHR solutions. In September 2018, NextGen filed a counterclaim alleging breach of contract and tortious interference. NextGen’s expert testified at trial that NextGen should be entitled to collect profit disgorgement damages of $122 million or, at least $18 million of ambulatory- related disgorgement damages. Alternatively, he claimed NextGen should recover $26 million in lost profit damages. A remote trial commenced on January 25, 2021 and trial continues. We believe NextGen's claims are without merit and are vigorously defending against them; however, there can be no assurances as to the outcome of the dispute. We have not concluded that a loss related to the claims raised by NextGen in its counterclaim is probable, nor have we accrued a liability related to these claims. Although a loss may be reasonably possible (as defined in ASC 450), we do not have sufficient information to determine the amount or range of reasonably possible loss in light of the inherent difficulty of predicting the outcome of litigation generally, the wide range of damages presented by NextGen's expert, and the continued lack of clarity on the causal connection between Cerner Corporation's and Cerner HS's actions and any alleged damages. The terms of our agreements with our clients generally provide for limited indemnification of such clients against losses, expenses and liabilities arising from third party or other claims based on, among other things, alleged infringement by our solutions of an intellectual property right of third parties or damages caused by data privacy breaches or system interruptions. The terms of such indemnification often limit the scope of and remedies for such indemnification obligations and generally include, as applicable, a right to replace or modify an infringing solution. For several reasons, including the lack of a sufficient number of prior indemnification claims relating to intellectual property infringement, data privacy breaches or system interruptions, the inherent uncertainty stemming from such claims, and the lack of a monetary liability limit for such claims under the terms of the corresponding agreements with our clients, we cannot determine the maximum amount of potential future payments, if any, related to such indemnification provisions. In addition to commitments and obligations in the ordinary course of business, we are involved in various other legal proceedings and claims that arise in the ordinary course of business, including for example, employment and client disputes and litigation alleging solution and implementation defects, personal injury, intellectual property infringement, violations of law, breaches of contract and warranties, and compliance audits by various government agencies. Many of these proceedings are at preliminary stages and many seek an indeterminate amount of damages. At this time, we do not believe the range of potential losses under any claims to be material to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Segment Reporting We have two operating segments, Domestic and International. Revenues are derived primarily from the sale of clinical, financial and administrative information solutions and services. The cost of revenues includes the cost of third-party consulting services, computer hardware, devices and sublicensed software purchased from manufacturers for delivery to clients. It also includes the cost of hardware maintenance and sublicensed software support subcontracted to the manufacturers. Operating expenses incurred by the geographic business segments consist of sales and client service expenses including salaries of sales and client service personnel, expenses associated with our managed services business, marketing expenses, communications expenses and unreimbursed travel expenses. "Other" includes expenses that have not been allocated to the operating segments, such as software development, general and administrative expenses, certain organizational restructuring and other expense, share-based compensation expense, and certain amortization and depreciation. Performance of the segments is assessed at the operating earnings level by our chief operating decision maker, who is our Chief Executive Officer. Items such as interest, income taxes, capital expenditures and total assets are managed at the consolidated level and thus are not included in our operating segment disclosures. Accounting policies for each of the reportable segments are the same as those used on a consolidated basis. The following table presents a summary of our operating segments and other expense for the three and six months ended June 30, 2021 and June 30, 2020: (In thousands) Domestic International Other Total Three Months Ended 2021 Revenues $ 1,267,027 $ 189,728 $ — $ 1,456,755 Costs of revenue 232,225 29,100 — 261,325 Operating expenses 656,369 74,708 414,793 1,145,870 Total costs and expenses 888,594 103,808 414,793 1,407,195 Operating earnings (loss) $ 378,433 $ 85,920 $ (414,793) $ 49,560 (In thousands) Domestic International Other Total Three Months Ended 2020 Revenues $ 1,168,213 $ 162,136 $ — $ 1,330,349 Costs of revenue 189,779 22,184 — 211,963 Operating expenses 587,674 57,413 326,401 971,488 Total costs and expenses 777,453 79,597 326,401 1,183,451 Operating earnings (loss) $ 390,760 $ 82,539 $ (326,401) $ 146,898 (In thousands) Domestic International Other Total Six Months Ended 2021 Revenues $ 2,489,019 $ 355,514 $ — $ 2,844,533 Costs of revenue 437,919 54,062 — 491,981 Operating expenses 1,216,931 136,322 731,681 2,084,934 Total costs and expenses 1,654,850 190,384 731,681 2,576,915 Operating earnings (loss) $ 834,169 $ 165,130 $ (731,681) $ 267,618 (In thousands) Domestic International Other Total Six Months Ended 2020 Revenues $ 2,414,628 $ 327,462 $ — $ 2,742,090 Costs of revenue 418,346 48,033 — 466,379 Operating expenses 1,157,768 123,968 668,701 1,950,437 Total costs and expenses 1,576,114 172,001 668,701 2,416,816 Operating earnings (loss) $ 838,514 $ 155,461 $ (668,701) $ 325,2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6 Months Ended</t>
        </is>
      </c>
    </row>
    <row r="2">
      <c r="B2" s="2" t="inlineStr">
        <is>
          <t>Jun. 30, 2021</t>
        </is>
      </c>
    </row>
    <row r="3">
      <c r="A3" s="3" t="inlineStr">
        <is>
          <t>Organization, Consolidation and Presentation of Financial Statements [Abstract]</t>
        </is>
      </c>
    </row>
    <row r="4">
      <c r="A4" s="4" t="inlineStr">
        <is>
          <t>Basis of Accounting, Policy [Policy Text Block]</t>
        </is>
      </c>
      <c r="B4" s="4" t="inlineStr">
        <is>
          <t>The condensed consolidated financial statements were prepared using GAAP</t>
        </is>
      </c>
    </row>
    <row r="5">
      <c r="A5" s="4" t="inlineStr">
        <is>
          <t>Use of Estimates, Policy [Policy Text Block]</t>
        </is>
      </c>
      <c r="B5" s="4" t="inlineStr">
        <is>
          <t>These principles require us to make estimates and assumptions that affect the reported amounts of assets and liabilities, the disclosure of contingent assets and liabilities and the reported amounts of revenues and expen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 (Policies)</t>
        </is>
      </c>
      <c r="B1" s="2" t="inlineStr">
        <is>
          <t>3 Months Ended</t>
        </is>
      </c>
    </row>
    <row r="2">
      <c r="B2" s="2" t="inlineStr">
        <is>
          <t>Jun. 30, 2021</t>
        </is>
      </c>
    </row>
    <row r="3">
      <c r="A3" s="3" t="inlineStr">
        <is>
          <t>Business Combinations [Abstract]</t>
        </is>
      </c>
    </row>
    <row r="4">
      <c r="A4" s="4" t="inlineStr">
        <is>
          <t>Business Combinations Policy</t>
        </is>
      </c>
      <c r="B4" s="4" t="inlineStr">
        <is>
          <t>Our acquisition of Kantar Health is being treated as a purchase in accordance with ASC 805, Business Combin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Acquisition (Tables)</t>
        </is>
      </c>
      <c r="B1" s="2" t="inlineStr">
        <is>
          <t>6 Months Ended</t>
        </is>
      </c>
    </row>
    <row r="2">
      <c r="B2" s="2" t="inlineStr">
        <is>
          <t>Jun. 30, 2021</t>
        </is>
      </c>
    </row>
    <row r="3">
      <c r="A3" s="3" t="inlineStr">
        <is>
          <t>Business Combinations [Abstract]</t>
        </is>
      </c>
    </row>
    <row r="4">
      <c r="A4" s="4" t="inlineStr">
        <is>
          <t>Schedule of Recognized Identified Assets Acquired and Liabilities Assumed</t>
        </is>
      </c>
      <c r="B4" s="4" t="inlineStr">
        <is>
          <t xml:space="preserve">The following is a summary of the preliminary allocation of purchase price: (In thousands) Allocation Amount Cash and cash equivalents $ 14,541 Receivables, net 30,895 Prepaid expenses and other 13,860 Property and equipment, net 1,136 Right-of-use assets 1,680 Goodwill 210,247 Intangible assets, net: Customer relationships 143,100 Existing technologies 39,700 Trade names 10,200 Other assets 26 Accounts payable (34,215) Deferred revenue (36,656) Accrued payroll and tax withholdings (9,910) Other current liabilities (3,777) Deferred income taxes (10,169) Other liabilities (6,248) Total purchase price $ 364,410 </t>
        </is>
      </c>
    </row>
    <row r="5">
      <c r="A5" s="4" t="inlineStr">
        <is>
          <t>Schedule of Goodwill</t>
        </is>
      </c>
      <c r="B5" s="4" t="inlineStr">
        <is>
          <t xml:space="preserve">The changes in the carrying amounts of goodwill for the six months ended June 30, 2021 were as follows: (In thousands) Domestic International Total Beginning balance at December 31, 2020 $ 854,188 $ 60,332 $ 914,520 Goodwill recorded in connection with the Kantar Health acquisition 118,386 91,861 210,247 Foreign currency translation adjustment and other — 4,932 4,932 Ending balance at June 30, 2021 $ 972,574 $ 157,125 $ 1,129,6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Disaggregation of Revenue [Table Text Block]</t>
        </is>
      </c>
      <c r="B4" s="4" t="inlineStr">
        <is>
          <t xml:space="preserve">Disaggregation of Revenue The following tables present revenues disaggregated by our business models: Three Months Ended 2021 2020 (In thousands) Domestic International Total Domestic International Total Licensed software $ 157,908 $ 17,208 $ 175,116 $ 138,950 $ 13,212 $ 152,162 Technology resale 51,680 5,180 56,860 36,376 5,741 42,117 Subscriptions 94,222 4,215 98,437 85,281 6,771 92,052 Professional services 457,901 79,177 537,078 409,848 51,234 461,082 Managed services 284,758 36,019 320,777 275,679 31,479 307,158 Support and maintenance 211,986 47,689 259,675 220,301 53,735 274,036 Reimbursed travel 8,572 240 8,812 1,778 (36) 1,742 Total revenues $ 1,267,027 $ 189,728 $ 1,456,755 $ 1,168,213 $ 162,136 $ 1,330,349 Six Months Ended 2021 2020 (In thousands) Domestic International Total Domestic International Total Licensed software $ 306,741 $ 30,036 $ 336,777 $ 285,447 $ 24,747 $ 310,194 Technology resale 89,571 12,961 102,532 80,825 12,779 93,604 Subscriptions 189,605 8,644 198,249 172,217 14,220 186,437 Professional services 892,063 139,437 1,031,500 862,632 109,796 972,428 Managed services 566,834 71,319 638,153 555,415 61,097 616,512 Support and maintenance 429,485 93,514 522,999 443,717 104,000 547,717 Reimbursed travel 14,720 (397) 14,323 14,375 823 15,198 Total revenues $ 2,489,019 $ 355,514 $ 2,844,533 $ 2,414,628 $ 327,462 $ 2,742,090 The following tables present our revenues disaggregated by timing of revenue recognition: Three Months Ended 2021 2020 (In thousands) Domestic International Total Domestic International Total Revenue recognized over time $ 1,189,314 $ 178,406 $ 1,367,720 $ 1,101,797 $ 151,456 $ 1,253,253 Revenue recognized at a point in time 77,713 11,322 89,035 66,416 10,680 77,096 Total revenues $ 1,267,027 $ 189,728 $ 1,456,755 $ 1,168,213 $ 162,136 $ 1,330,349 Six Months Ended 2021 2020 (In thousands) Domestic International Total Domestic International Total Revenue recognized over time $ 2,342,163 $ 332,274 $ 2,674,437 $ 2,267,312 $ 304,900 $ 2,572,212 Revenue recognized at a point in time 146,856 23,240 170,096 147,316 22,562 169,878 Total revenues $ 2,489,019 $ 355,514 $ 2,844,533 $ 2,414,628 $ 327,462 $ 2,742,0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ceivables (Tables)</t>
        </is>
      </c>
      <c r="B1" s="2" t="inlineStr">
        <is>
          <t>6 Months Ended</t>
        </is>
      </c>
    </row>
    <row r="2">
      <c r="B2" s="2" t="inlineStr">
        <is>
          <t>Jun. 30, 2021</t>
        </is>
      </c>
    </row>
    <row r="3">
      <c r="A3" s="3" t="inlineStr">
        <is>
          <t>Receivables [Abstract]</t>
        </is>
      </c>
    </row>
    <row r="4">
      <c r="A4" s="4" t="inlineStr">
        <is>
          <t>Summary of Net Receivables</t>
        </is>
      </c>
      <c r="B4" s="4" t="inlineStr">
        <is>
          <t xml:space="preserve">A summary of net receivables is as follows: (In thousands) June 30, 2021 December 31, 2020 Client receivables $ 1,389,724 $ 1,322,278 Less: Provision for expected credit losses 152,494 153,566 Total receivables, net $ 1,237,230 $ 1,168,712 </t>
        </is>
      </c>
    </row>
    <row r="5">
      <c r="A5" s="4" t="inlineStr">
        <is>
          <t>Accounts Receivable, Allowance for Credit Loss</t>
        </is>
      </c>
      <c r="B5" s="4" t="inlineStr">
        <is>
          <t xml:space="preserve">A reconciliation of the beginning and ending amount of our provision for expected credit losses is as follows: (In thousands) Current Non-current Total Provision for expected credit losses - balance at December 31, 2020 $ 153,566 $ 38,564 $ 192,130 Additions charged to costs and expenses 20,251 — 20,251 Deductions, foreign currency and other 2,278 — 2,278 Provision for expected credit losses - balance at March 31, 2021 176,095 38,564 214,659 Additions charged to costs and expenses 5,887 — 5,887 Reclassifications to non-current (26,480) 26,480 — Deductions, foreign currency and other (3,008) — (3,008) Provision for expected credit losses - balance at June 30, 2021 $ 152,494 $ 65,044 $ 217,5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Tables)</t>
        </is>
      </c>
      <c r="B1" s="2" t="inlineStr">
        <is>
          <t>6 Months Ended</t>
        </is>
      </c>
    </row>
    <row r="2">
      <c r="B2" s="2" t="inlineStr">
        <is>
          <t>Jun. 30, 2021</t>
        </is>
      </c>
    </row>
    <row r="3">
      <c r="A3" s="3" t="inlineStr">
        <is>
          <t>Investments [Abstract]</t>
        </is>
      </c>
    </row>
    <row r="4">
      <c r="A4" s="4" t="inlineStr">
        <is>
          <t>Schedule of available-for-sale investments</t>
        </is>
      </c>
      <c r="B4" s="4" t="inlineStr">
        <is>
          <t xml:space="preserve">Available-for-sale investments at June 30, 2021 were as follows: (In thousands) Adjusted Cost Gross Unrealized Gains Gross Unrealized Losses Fair Value Cash equivalents: Money market funds $ 52,425 $ — $ — $ 52,425 Time deposits 37,685 — — 37,685 Total cash equivalents 90,110 — — 90,110 Short-term investments: Time deposits 32,163 — — 32,163 Commercial paper 354,800 27 (13) 354,814 Government and corporate bonds 251,453 112 (54) 251,511 Total short-term investments 638,416 139 (67) 638,488 Long-term investments: Government and corporate bonds 106,306 2 (108) 106,200 Total available-for-sale investments $ 834,832 $ 141 $ (175) $ 834,798 Available-for-sale investments at December 31, 2020 were as follows: (In thousands) Adjusted Cost Gross Unrealized Gains Gross Unrealized Losses Fair Value Cash equivalents: Money market funds $ 40,027 $ — $ — $ 40,027 Time deposits 36,756 — — 36,756 Commercial Paper 61,000 — — 61,000 Total cash equivalents 137,783 — — 137,783 Short-term investments: Time deposits 28,302 — — 28,302 Commercial Paper 264,000 12 (19) 263,993 Government and corporate bonds 149,975 247 (44) 150,178 Total short-term investments 442,277 259 (63) 442,473 Long-term investments: Government and corporate bonds 136,983 152 (57) 137,078 Total available-for-sale investments $ 717,043 $ 411 $ (120) $ 717,33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The following is a summary of indebtedness outstanding: (In thousands) June 30, 2021 December 31, 2020 Credit agreement loans due May 5, 2024 $ 600,000 $ 600,000 Senior notes: Series 2021-A due March 24, 2026 100,000 — Series 2021-B due March 24, 2031 400,000 — Series 2020-A due March 11, 2030 300,000 300,000 Series 2015-A due February 15, 2022 225,000 225,000 Series 2015-B due February 14, 2025 200,000 200,000 Other 11,662 11,662 Total indebtedness 1,836,662 1,336,662 Less: debt issuance costs (508) (593) Indebtedness, net 1,836,154 1,336,069 Less: current installments of long-term debt (225,000) — Long-term debt $ 1,611,154 $ 1,336,0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venues</t>
        </is>
      </c>
      <c r="B3" s="6" t="n">
        <v>1456755</v>
      </c>
      <c r="C3" s="6" t="n">
        <v>1330349</v>
      </c>
      <c r="D3" s="6" t="n">
        <v>2844533</v>
      </c>
      <c r="E3" s="6" t="n">
        <v>2742090</v>
      </c>
    </row>
    <row r="4">
      <c r="A4" s="3" t="inlineStr">
        <is>
          <t>Costs and expenses:</t>
        </is>
      </c>
    </row>
    <row r="5">
      <c r="A5" s="4" t="inlineStr">
        <is>
          <t>Costs of revenue</t>
        </is>
      </c>
      <c r="B5" s="5" t="n">
        <v>261325</v>
      </c>
      <c r="C5" s="5" t="n">
        <v>211963</v>
      </c>
      <c r="D5" s="5" t="n">
        <v>491981</v>
      </c>
      <c r="E5" s="5" t="n">
        <v>466379</v>
      </c>
    </row>
    <row r="6">
      <c r="A6" s="4" t="inlineStr">
        <is>
          <t>Sales and client service</t>
        </is>
      </c>
      <c r="B6" s="5" t="n">
        <v>731077</v>
      </c>
      <c r="C6" s="5" t="n">
        <v>645087</v>
      </c>
      <c r="D6" s="5" t="n">
        <v>1353253</v>
      </c>
      <c r="E6" s="5" t="n">
        <v>1281736</v>
      </c>
    </row>
    <row r="7">
      <c r="A7" s="4" t="inlineStr">
        <is>
          <t>Software development (Includes amortization of $65,247 and $130,097 for the three and six months ended June 30, 2021, respectively; and $61,197 and $122,208 for the three and six months ended June 30, 2020, respectively)</t>
        </is>
      </c>
      <c r="B7" s="5" t="n">
        <v>241600</v>
      </c>
      <c r="C7" s="5" t="n">
        <v>178955</v>
      </c>
      <c r="D7" s="5" t="n">
        <v>433927</v>
      </c>
      <c r="E7" s="5" t="n">
        <v>364275</v>
      </c>
    </row>
    <row r="8">
      <c r="A8" s="4" t="inlineStr">
        <is>
          <t>General and administrative</t>
        </is>
      </c>
      <c r="B8" s="5" t="n">
        <v>156307</v>
      </c>
      <c r="C8" s="5" t="n">
        <v>134332</v>
      </c>
      <c r="D8" s="5" t="n">
        <v>268672</v>
      </c>
      <c r="E8" s="5" t="n">
        <v>274184</v>
      </c>
    </row>
    <row r="9">
      <c r="A9" s="4" t="inlineStr">
        <is>
          <t>Amortization of acquisition-related intangibles</t>
        </is>
      </c>
      <c r="B9" s="5" t="n">
        <v>16886</v>
      </c>
      <c r="C9" s="5" t="n">
        <v>13114</v>
      </c>
      <c r="D9" s="5" t="n">
        <v>29082</v>
      </c>
      <c r="E9" s="5" t="n">
        <v>30242</v>
      </c>
    </row>
    <row r="10">
      <c r="A10" s="4" t="inlineStr">
        <is>
          <t>Total costs and expenses</t>
        </is>
      </c>
      <c r="B10" s="5" t="n">
        <v>1407195</v>
      </c>
      <c r="C10" s="5" t="n">
        <v>1183451</v>
      </c>
      <c r="D10" s="5" t="n">
        <v>2576915</v>
      </c>
      <c r="E10" s="5" t="n">
        <v>2416816</v>
      </c>
    </row>
    <row r="11">
      <c r="A11" s="4" t="inlineStr">
        <is>
          <t>Operating earnings</t>
        </is>
      </c>
      <c r="B11" s="5" t="n">
        <v>49560</v>
      </c>
      <c r="C11" s="5" t="n">
        <v>146898</v>
      </c>
      <c r="D11" s="5" t="n">
        <v>267618</v>
      </c>
      <c r="E11" s="5" t="n">
        <v>325274</v>
      </c>
    </row>
    <row r="12">
      <c r="A12" s="4" t="inlineStr">
        <is>
          <t>Other income, net</t>
        </is>
      </c>
      <c r="B12" s="5" t="n">
        <v>-1678</v>
      </c>
      <c r="C12" s="5" t="n">
        <v>24632</v>
      </c>
      <c r="D12" s="5" t="n">
        <v>-472</v>
      </c>
      <c r="E12" s="5" t="n">
        <v>30227</v>
      </c>
    </row>
    <row r="13">
      <c r="A13" s="4" t="inlineStr">
        <is>
          <t>Earnings before income taxes</t>
        </is>
      </c>
      <c r="B13" s="5" t="n">
        <v>47882</v>
      </c>
      <c r="C13" s="5" t="n">
        <v>171530</v>
      </c>
      <c r="D13" s="5" t="n">
        <v>267146</v>
      </c>
      <c r="E13" s="5" t="n">
        <v>355501</v>
      </c>
    </row>
    <row r="14">
      <c r="A14" s="4" t="inlineStr">
        <is>
          <t>Income taxes</t>
        </is>
      </c>
      <c r="B14" s="5" t="n">
        <v>-15175</v>
      </c>
      <c r="C14" s="5" t="n">
        <v>-36782</v>
      </c>
      <c r="D14" s="5" t="n">
        <v>-62187</v>
      </c>
      <c r="E14" s="5" t="n">
        <v>-73594</v>
      </c>
    </row>
    <row r="15">
      <c r="A15" s="4" t="inlineStr">
        <is>
          <t>Net earnings</t>
        </is>
      </c>
      <c r="B15" s="6" t="n">
        <v>32707</v>
      </c>
      <c r="C15" s="6" t="n">
        <v>134748</v>
      </c>
      <c r="D15" s="6" t="n">
        <v>204959</v>
      </c>
      <c r="E15" s="6" t="n">
        <v>281907</v>
      </c>
    </row>
    <row r="16">
      <c r="A16" s="4" t="inlineStr">
        <is>
          <t>Basic earnings per share</t>
        </is>
      </c>
      <c r="B16" s="7" t="n">
        <v>0.11</v>
      </c>
      <c r="C16" s="7" t="n">
        <v>0.44</v>
      </c>
      <c r="D16" s="7" t="n">
        <v>0.68</v>
      </c>
      <c r="E16" s="7" t="n">
        <v>0.92</v>
      </c>
    </row>
    <row r="17">
      <c r="A17" s="4" t="inlineStr">
        <is>
          <t>Diluted earnings per share</t>
        </is>
      </c>
      <c r="B17" s="7" t="n">
        <v>0.11</v>
      </c>
      <c r="C17" s="7" t="n">
        <v>0.44</v>
      </c>
      <c r="D17" s="7" t="n">
        <v>0.67</v>
      </c>
      <c r="E17" s="7" t="n">
        <v>0.91</v>
      </c>
    </row>
    <row r="18">
      <c r="A18" s="4" t="inlineStr">
        <is>
          <t>Basic weighted average shares outstanding</t>
        </is>
      </c>
      <c r="B18" s="5" t="n">
        <v>300737</v>
      </c>
      <c r="C18" s="5" t="n">
        <v>304776</v>
      </c>
      <c r="D18" s="5" t="n">
        <v>302723</v>
      </c>
      <c r="E18" s="5" t="n">
        <v>307256</v>
      </c>
    </row>
    <row r="19">
      <c r="A19" s="4" t="inlineStr">
        <is>
          <t>Diluted weighted average shares outstanding</t>
        </is>
      </c>
      <c r="B19" s="5" t="n">
        <v>303591</v>
      </c>
      <c r="C19" s="5" t="n">
        <v>306717</v>
      </c>
      <c r="D19" s="5" t="n">
        <v>305802</v>
      </c>
      <c r="E19" s="5" t="n">
        <v>30952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The following table details our investments in available-for-sale debt securities measured and recorded at fair value on a recurring basis at June 30, 2021: (In thousands) Fair Value Measurements Using Description Balance Sheet Classification Level 1 Level 2 Level 3 Money market funds Cash equivalents $ 52,425 $ — $ — Time deposits Cash equivalents — 37,685 — Time deposits Short-term investments — 32,163 — Commercial paper Short-term investments — 354,814 — Government and corporate bonds Short-term investments — 251,511 — Government and corporate bonds Long-term investments — 106,200 — The following table details our investments in available-for-sale debt securities measured and recorded at fair value on a recurring basis at December 31, 2020: (In thousands) Fair Value Measurements Using Description Balance Sheet Classification Level 1 Level 2 Level 3 Money market funds Cash equivalents $ 40,027 $ — $ — Time deposits Cash equivalents — 36,756 — Commercial paper Cash equivalents — 61,000 — Time deposits Short-term investments — 28,302 — Commercial paper Short-term investments — 263,993 — Government and corporate bonds Short-term investments — 150,178 — Government and corporate bonds Long-term investments — 137,07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Per Share (Tables)</t>
        </is>
      </c>
      <c r="B1" s="2" t="inlineStr">
        <is>
          <t>3 Months Ended</t>
        </is>
      </c>
      <c r="C1" s="2" t="inlineStr">
        <is>
          <t>6 Months Ended</t>
        </is>
      </c>
    </row>
    <row r="2">
      <c r="B2" s="2" t="inlineStr">
        <is>
          <t>Jun. 30, 2021</t>
        </is>
      </c>
      <c r="C2" s="2" t="inlineStr">
        <is>
          <t>Jun. 30, 2021</t>
        </is>
      </c>
    </row>
    <row r="3">
      <c r="A3" s="3" t="inlineStr">
        <is>
          <t>Earnings Per Share [Abstract]</t>
        </is>
      </c>
    </row>
    <row r="4">
      <c r="A4" s="4" t="inlineStr">
        <is>
          <t>Reconciliation Of The Numerators And The Denominators Of The Basic And Diluted Per Share</t>
        </is>
      </c>
      <c r="B4" s="4" t="inlineStr">
        <is>
          <t xml:space="preserve">A reconciliation of the numerators and the denominators of the basic and diluted per share computations are as follows: Three Months Ended 2021 2020 Earnings Shares Per-Share Earnings Shares Per-Share (In thousands, except per share data) (Numerator) (Denominator) Amount (Numerator) (Denominator) Amount Basic earnings per share: Income available to common shareholders $ 32,707 300,737 $ 0.11 $ 134,748 304,776 $ 0.44 Effect of dilutive securities: Stock options, non-vested shares and share units — 2,854 — 1,941 Diluted earnings per share: Income available to common shareholders including assumed conversions $ 32,707 303,591 $ 0.11 $ 134,748 306,717 $ 0.44 </t>
        </is>
      </c>
      <c r="C4" s="4" t="inlineStr">
        <is>
          <t xml:space="preserve">Six Months Ended 2021 2020 Earnings Shares Per-Share Earnings Shares Per-Share (In thousands, except per share data) (Numerator) (Denominator) Amount (Numerator) (Denominator) Amount Basic earnings per share: Income available to common shareholders $ 204,959 302,723 $ 0.68 $ 281,907 307,256 $ 0.92 Effect of dilutive securities: Stock options, non-vested shares and share units — 3,079 — 2,264 Diluted earnings per share: Income available to common shareholders including assumed conversions $ 204,959 305,802 $ 0.67 $ 281,907 309,520 $ 0.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Stock Options Activity</t>
        </is>
      </c>
      <c r="B4" s="4" t="inlineStr">
        <is>
          <t>Stock option activity for the six months ended June 30, 2021 was as follows: (In thousands, except per share and term data) Number of Weighted- Aggregate Weighted-Average Outstanding at beginning of year 10,204 $ 58.59 Exercised (2,763) 56.18 Forfeited and expired (108) 59.56 Outstanding as of June 30, 2021 7,333 $ 59.49 $ 136,929 4.57 Exercisable as of June 30, 2021 5,484 $ 58.79 $ 106,205 3.99</t>
        </is>
      </c>
    </row>
    <row r="5">
      <c r="A5" s="4" t="inlineStr">
        <is>
          <t>Schedule of Share-based Compensation, Restricted Stock Activity</t>
        </is>
      </c>
      <c r="B5" s="4" t="inlineStr">
        <is>
          <t xml:space="preserve">Non-vested share and share unit activity for the six months ended June 30, 2021 was as follows: (In thousands, except per share data) Number of Shares Weighted-Average Outstanding at beginning of year 4,131 $ 68.05 Granted 2,054 77.01 Vested (1,435) 65.80 Forfeited (332) 72.08 Outstanding as of June 30, 2021 4,418 $ 72.64 </t>
        </is>
      </c>
    </row>
    <row r="6">
      <c r="A6" s="4" t="inlineStr">
        <is>
          <t>Compensation Expense Recognized In The Condensed Consolidated Statements Of Operations</t>
        </is>
      </c>
      <c r="B6" s="4" t="inlineStr">
        <is>
          <t xml:space="preserve">The following table presents total compensation expense recognized with respect to stock options, non-vested shares and share units, and our associate stock purchase plan: Three Months Ended Six Months Ended (In thousands) 2021 2020 2021 2020 Stock option and non-vested share and share unit compensation expense $ 53,941 $ 37,549 $ 101,891 $ 72,580 Associate stock purchase plan expense 1,613 1,727 3,161 2,828 Amounts capitalized in software development costs, net of amortization (1,463) (1,076) (3,126) (1,821) Amounts charged against earnings, before income tax benefit $ 54,091 $ 38,200 $ 101,926 $ 73,587 Amount of related income tax benefit recognized in earnings $ 10,191 $ 8,191 $ 20,447 $ 14,634 </t>
        </is>
      </c>
    </row>
    <row r="7">
      <c r="A7" s="4" t="inlineStr">
        <is>
          <t>Schedule of Accumulated Other Comprehensive Income (Loss)</t>
        </is>
      </c>
      <c r="B7" s="4" t="inlineStr">
        <is>
          <t>The components of AOCI, net of tax, were as follows: Foreign currency translation adjustment and other Unrealized loss on cash flow hedge Unrealized holding gain (loss) on available-for-sale investments Total (In thousands) Balance at December 31, 2020 $ (93,450) $ (27,788) $ 434 $ (120,804) Other comprehensive income (loss) before reclassifications (8,991) 2,061 (217) (7,147) Amounts reclassified from AOCI — 2,527 — 2,527 Balance at March 31, 2021 (102,441) (23,200) 217 (125,424) Other comprehensive income (loss) before reclassifications 4,486 (429) (26) 4,031 Amounts reclassified from AOCI — 2,667 (1) 2,666 Balance at June 30, 2021 $ (97,955) $ (20,962) $ 190 $ (118,727) Foreign currency translation adjustment and other Unrealized loss on cash flow hedge Unrealized holding gain (loss) on available-for-sale investments Total (In thousands) Balance at December 28, 2019 $ (106,347) $ (12,578) $ 265 $ (118,660) Other comprehensive income (loss) before reclassifications (20,546) (20,430) (849) (41,825) Amounts reclassified from AOCI — 1,122 — 1,122 Balance at March 31, 2020 (126,893) (31,886) (584) (159,363) Other comprehensive income (loss) before reclassifications 9,197 (3,205) 1,502 7,494 Amounts reclassified from AOCI — 2,198 — 2,198 Balance at June 30, 2020 $ (117,696) $ (32,893) $ 918 $ (149,671)</t>
        </is>
      </c>
    </row>
    <row r="8">
      <c r="A8" s="4" t="inlineStr">
        <is>
          <t>Reclassification out of Accumulated Other Comprehensive Income</t>
        </is>
      </c>
      <c r="B8" s="4" t="inlineStr">
        <is>
          <t>The effects on net earnings of amounts reclassified from AOCI were as follows: (In thousands) Three Months Ended Six Months Ended AOCI Component Location 2021 2020 2021 2020 Unrealized loss on cash flow hedge Other income, net $ (3,287) $ (2,798) $ (6,504) $ (4,170) Income taxes 620 600 1,310 850 Net of tax (2,667) (2,198) (5,194) (3,320) Unrealized holding gain (loss) on available-for-sale investments Other income, net 2 — 2 — Income taxes (1) — (1) — Net of tax 1 — 1 — Total amount reclassified, net of tax $ (2,666) $ (2,198) $ (5,193) $ (3,3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ummary of the Operating Information</t>
        </is>
      </c>
      <c r="B4" s="4" t="inlineStr">
        <is>
          <t xml:space="preserve">The following table presents a summary of our operating segments and other expense for the three and six months ended June 30, 2021 and June 30, 2020: (In thousands) Domestic International Other Total Three Months Ended 2021 Revenues $ 1,267,027 $ 189,728 $ — $ 1,456,755 Costs of revenue 232,225 29,100 — 261,325 Operating expenses 656,369 74,708 414,793 1,145,870 Total costs and expenses 888,594 103,808 414,793 1,407,195 Operating earnings (loss) $ 378,433 $ 85,920 $ (414,793) $ 49,560 (In thousands) Domestic International Other Total Three Months Ended 2020 Revenues $ 1,168,213 $ 162,136 $ — $ 1,330,349 Costs of revenue 189,779 22,184 — 211,963 Operating expenses 587,674 57,413 326,401 971,488 Total costs and expenses 777,453 79,597 326,401 1,183,451 Operating earnings (loss) $ 390,760 $ 82,539 $ (326,401) $ 146,898 (In thousands) Domestic International Other Total Six Months Ended 2021 Revenues $ 2,489,019 $ 355,514 $ — $ 2,844,533 Costs of revenue 437,919 54,062 — 491,981 Operating expenses 1,216,931 136,322 731,681 2,084,934 Total costs and expenses 1,654,850 190,384 731,681 2,576,915 Operating earnings (loss) $ 834,169 $ 165,130 $ (731,681) $ 267,618 (In thousands) Domestic International Other Total Six Months Ended 2020 Revenues $ 2,414,628 $ 327,462 $ — $ 2,742,090 Costs of revenue 418,346 48,033 — 466,379 Operating expenses 1,157,768 123,968 668,701 1,950,437 Total costs and expenses 1,576,114 172,001 668,701 2,416,816 Operating earnings (loss) $ 838,514 $ 155,461 $ (668,701) $ 325,2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olicies (Details)</t>
        </is>
      </c>
      <c r="B1" s="2" t="inlineStr">
        <is>
          <t>6 Months Ended</t>
        </is>
      </c>
    </row>
    <row r="2">
      <c r="B2" s="2" t="inlineStr">
        <is>
          <t>Jun. 30, 2021</t>
        </is>
      </c>
    </row>
    <row r="3">
      <c r="A3" s="3" t="inlineStr">
        <is>
          <t>Organization, Consolidation and Presentation of Financial Statements [Abstract]</t>
        </is>
      </c>
    </row>
    <row r="4">
      <c r="A4" s="4" t="inlineStr">
        <is>
          <t>Basis of Accounting, Policy [Policy Text Block]</t>
        </is>
      </c>
      <c r="B4" s="4" t="inlineStr">
        <is>
          <t>The condensed consolidated financial statements were prepared using GAAP</t>
        </is>
      </c>
    </row>
    <row r="5">
      <c r="A5" s="4" t="inlineStr">
        <is>
          <t>Use of Estimates, Policy [Policy Text Block]</t>
        </is>
      </c>
      <c r="B5" s="4" t="inlineStr">
        <is>
          <t>These principles require us to make estimates and assumptions that affect the reported amounts of assets and liabilities, the disclosure of contingent assets and liabilities and the reported amounts of revenues and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Statement Present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im Statement Presentation [Line Items]</t>
        </is>
      </c>
    </row>
    <row r="4">
      <c r="A4" s="4" t="inlineStr">
        <is>
          <t>Postemployment Benefits, Period Expense</t>
        </is>
      </c>
      <c r="B4" s="6" t="n">
        <v>14</v>
      </c>
      <c r="C4" s="6" t="n">
        <v>2</v>
      </c>
      <c r="D4" s="6" t="n">
        <v>27</v>
      </c>
      <c r="E4" s="6" t="n">
        <v>15</v>
      </c>
    </row>
    <row r="5">
      <c r="A5" s="4" t="inlineStr">
        <is>
          <t>Disposal Group, Including Discontinued Operation, Property, Plant and Equipment, Current</t>
        </is>
      </c>
      <c r="B5" s="5" t="n">
        <v>67</v>
      </c>
      <c r="D5" s="5" t="n">
        <v>67</v>
      </c>
    </row>
    <row r="6">
      <c r="A6" s="4" t="inlineStr">
        <is>
          <t>Impairment of Long-Lived Assets to be Disposed of</t>
        </is>
      </c>
      <c r="B6" s="5" t="n">
        <v>68</v>
      </c>
    </row>
    <row r="7">
      <c r="A7" s="4" t="inlineStr">
        <is>
          <t>Capitalized Computer Software, Impairments</t>
        </is>
      </c>
      <c r="B7" s="5" t="n">
        <v>48</v>
      </c>
    </row>
    <row r="8">
      <c r="A8" s="4" t="inlineStr">
        <is>
          <t>One-time Termination Benefits</t>
        </is>
      </c>
    </row>
    <row r="9">
      <c r="A9" s="3" t="inlineStr">
        <is>
          <t>Interim Statement Presentation [Line Items]</t>
        </is>
      </c>
    </row>
    <row r="10">
      <c r="A10" s="4" t="inlineStr">
        <is>
          <t>Restructuring Charges</t>
        </is>
      </c>
      <c r="B10" s="5" t="n">
        <v>40</v>
      </c>
      <c r="C10" s="6" t="n">
        <v>12</v>
      </c>
      <c r="D10" s="5" t="n">
        <v>45</v>
      </c>
      <c r="E10" s="6" t="n">
        <v>15</v>
      </c>
    </row>
    <row r="11">
      <c r="A11" s="4" t="inlineStr">
        <is>
          <t>Restructuring Reserve, Current</t>
        </is>
      </c>
      <c r="B11" s="6" t="n">
        <v>48</v>
      </c>
      <c r="D11" s="6" t="n">
        <v>4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Business Acquisition (Details) - USD ($) $ in Thousands</t>
        </is>
      </c>
      <c r="B1" s="2" t="inlineStr">
        <is>
          <t>3 Months Ended</t>
        </is>
      </c>
      <c r="C1" s="2" t="inlineStr">
        <is>
          <t>6 Months Ended</t>
        </is>
      </c>
    </row>
    <row r="2">
      <c r="B2" s="2" t="inlineStr">
        <is>
          <t>Jun. 30, 2021</t>
        </is>
      </c>
      <c r="C2" s="2" t="inlineStr">
        <is>
          <t>Jun. 30, 2021</t>
        </is>
      </c>
      <c r="D2" s="2" t="inlineStr">
        <is>
          <t>Dec. 31, 2020</t>
        </is>
      </c>
    </row>
    <row r="3">
      <c r="A3" s="3" t="inlineStr">
        <is>
          <t>Business Combinations [Abstract]</t>
        </is>
      </c>
    </row>
    <row r="4">
      <c r="A4" s="4" t="inlineStr">
        <is>
          <t>Business Combination, Goodwill Recognized, Description</t>
        </is>
      </c>
      <c r="B4" s="4" t="inlineStr">
        <is>
          <t>These factors, combined with the synergies and economies of scale expected, are the basis for the acquisition and comprise the resulting goodwill recorded.</t>
        </is>
      </c>
    </row>
    <row r="5">
      <c r="A5" s="4" t="inlineStr">
        <is>
          <t>Business Combination, Provisional Information, Initial Accounting Incomplete, Reasons</t>
        </is>
      </c>
      <c r="B5" s="4" t="inlineStr">
        <is>
          <t>The allocation of purchase price is preliminary and subject to changes, as appraisals of intangible assets are finalized, working capital and certain other adjustments are agreed upon, and additional information becomes available.</t>
        </is>
      </c>
    </row>
    <row r="6">
      <c r="A6" s="4" t="inlineStr">
        <is>
          <t>Acquired Finite-lived Intangible Assets, Weighted Average Useful Life</t>
        </is>
      </c>
      <c r="B6" s="4" t="inlineStr">
        <is>
          <t>13 years</t>
        </is>
      </c>
    </row>
    <row r="7">
      <c r="A7" s="4" t="inlineStr">
        <is>
          <t>Goodwill, Acquired During Period</t>
        </is>
      </c>
      <c r="C7" s="6" t="n">
        <v>210247</v>
      </c>
    </row>
    <row r="8">
      <c r="A8" s="4" t="inlineStr">
        <is>
          <t>Business Acquisition, Goodwill, Expected Tax Deductible Amount</t>
        </is>
      </c>
      <c r="B8" s="6" t="n">
        <v>160000</v>
      </c>
      <c r="C8" s="5" t="n">
        <v>160000</v>
      </c>
    </row>
    <row r="9">
      <c r="A9" s="3" t="inlineStr">
        <is>
          <t>Business Acquisition [Line Items]</t>
        </is>
      </c>
    </row>
    <row r="10">
      <c r="A10" s="4" t="inlineStr">
        <is>
          <t>Goodwill</t>
        </is>
      </c>
      <c r="B10" s="6" t="n">
        <v>1129699</v>
      </c>
      <c r="C10" s="5" t="n">
        <v>1129699</v>
      </c>
      <c r="D10" s="6" t="n">
        <v>914520</v>
      </c>
    </row>
    <row r="11">
      <c r="A11" s="4" t="inlineStr">
        <is>
          <t>Kantar Health</t>
        </is>
      </c>
    </row>
    <row r="12">
      <c r="A12" s="3" t="inlineStr">
        <is>
          <t>Business Combinations [Abstract]</t>
        </is>
      </c>
    </row>
    <row r="13">
      <c r="A13" s="4" t="inlineStr">
        <is>
          <t>Business Acquisition, Effective Date of Acquisition</t>
        </is>
      </c>
      <c r="B13" s="4" t="inlineStr">
        <is>
          <t>Apr. 1,
		2021</t>
        </is>
      </c>
    </row>
    <row r="14">
      <c r="A14" s="4" t="inlineStr">
        <is>
          <t>Business Acquisition, Description of Acquired Entity</t>
        </is>
      </c>
      <c r="B14" s="4" t="inlineStr">
        <is>
          <t>we acquired Kantar Health, a division of Kantar Group. Kantar Health provides data, analytics, commercial research, and consulting services to the life sciences industry.</t>
        </is>
      </c>
    </row>
    <row r="15">
      <c r="A15" s="4" t="inlineStr">
        <is>
          <t>Business Combination, Reason for Business Combination</t>
        </is>
      </c>
      <c r="B15" s="4" t="inlineStr">
        <is>
          <t>We believe this acquisition complements our existing Data-as-a-Service efforts as it provides a meaningful entry into the pharmaceutical market through Kantar Health's existing clients and their leadership team with important industry experience and relationships.</t>
        </is>
      </c>
    </row>
    <row r="16">
      <c r="A16" s="4" t="inlineStr">
        <is>
          <t>Business Combination, Consideration Transferred</t>
        </is>
      </c>
      <c r="B16" s="6" t="n">
        <v>375000</v>
      </c>
    </row>
    <row r="17">
      <c r="A17" s="3" t="inlineStr">
        <is>
          <t>Business Acquisition [Line Items]</t>
        </is>
      </c>
    </row>
    <row r="18">
      <c r="A18" s="4" t="inlineStr">
        <is>
          <t>Business Combination, Recognized Identifiable Assets Acquired and Liabilities Assumed, Cash and Equivalents</t>
        </is>
      </c>
      <c r="B18" s="5" t="n">
        <v>14541</v>
      </c>
      <c r="C18" s="5" t="n">
        <v>14541</v>
      </c>
    </row>
    <row r="19">
      <c r="A19" s="4" t="inlineStr">
        <is>
          <t>Business Combination, Recognized Identifiable Assets Acquired and Liabilities Assumed, Current Assets, Receivables</t>
        </is>
      </c>
      <c r="B19" s="5" t="n">
        <v>30895</v>
      </c>
      <c r="C19" s="5" t="n">
        <v>30895</v>
      </c>
    </row>
    <row r="20">
      <c r="A20" s="4" t="inlineStr">
        <is>
          <t>Business Combination, Recognized Identifiable Assets Acquired and Liabilities Assumed, Current Assets, Prepaid Expense and Other Assets</t>
        </is>
      </c>
      <c r="B20" s="5" t="n">
        <v>13860</v>
      </c>
      <c r="C20" s="5" t="n">
        <v>13860</v>
      </c>
    </row>
    <row r="21">
      <c r="A21" s="4" t="inlineStr">
        <is>
          <t>Business Combination, Recognized Identifiable Assets Acquired and Liabilities Assumed, Property, Plant, and Equipment</t>
        </is>
      </c>
      <c r="B21" s="5" t="n">
        <v>1136</v>
      </c>
      <c r="C21" s="5" t="n">
        <v>1136</v>
      </c>
    </row>
    <row r="22">
      <c r="A22" s="4" t="inlineStr">
        <is>
          <t>Business Combination, Recognized Identifiable Assets Acquired and Liabilities Assumed, Right-of-use Assets</t>
        </is>
      </c>
      <c r="B22" s="5" t="n">
        <v>1680</v>
      </c>
      <c r="C22" s="5" t="n">
        <v>1680</v>
      </c>
    </row>
    <row r="23">
      <c r="A23" s="4" t="inlineStr">
        <is>
          <t>Goodwill</t>
        </is>
      </c>
      <c r="B23" s="5" t="n">
        <v>210247</v>
      </c>
      <c r="C23" s="5" t="n">
        <v>210247</v>
      </c>
    </row>
    <row r="24">
      <c r="A24" s="4" t="inlineStr">
        <is>
          <t>Business Combination, Recognized Identifiable Assets Acquired and Liabilities Assumed, Other Noncurrent Assets</t>
        </is>
      </c>
      <c r="B24" s="5" t="n">
        <v>26</v>
      </c>
      <c r="C24" s="5" t="n">
        <v>26</v>
      </c>
    </row>
    <row r="25">
      <c r="A25" s="4" t="inlineStr">
        <is>
          <t>Business Combination, Recognized Identifiable Assets Acquired and Liabilities Assumed, Current Liabilities, Accounts Payable</t>
        </is>
      </c>
      <c r="B25" s="5" t="n">
        <v>-34215</v>
      </c>
      <c r="C25" s="5" t="n">
        <v>-34215</v>
      </c>
    </row>
    <row r="26">
      <c r="A26" s="4" t="inlineStr">
        <is>
          <t>Business Combination, Recognized Identifiable Assets Acquired and Liabilities Assumed, Current Liabilities, Deferred Revenue</t>
        </is>
      </c>
      <c r="B26" s="5" t="n">
        <v>-36656</v>
      </c>
      <c r="C26" s="5" t="n">
        <v>-36656</v>
      </c>
    </row>
    <row r="27">
      <c r="A27" s="4" t="inlineStr">
        <is>
          <t>Business Combination, Recognized Identifiable Assets Acquired and Liabilities Assumed, Accrued Payroll and Tax Withholdings</t>
        </is>
      </c>
      <c r="B27" s="5" t="n">
        <v>-9910</v>
      </c>
      <c r="C27" s="5" t="n">
        <v>-9910</v>
      </c>
    </row>
    <row r="28">
      <c r="A28" s="4" t="inlineStr">
        <is>
          <t>Business Combination, Recognized Identifiable Assets Acquired and Liabilities Assumed, Current Liabilities, Other</t>
        </is>
      </c>
      <c r="B28" s="5" t="n">
        <v>-3777</v>
      </c>
      <c r="C28" s="5" t="n">
        <v>-3777</v>
      </c>
    </row>
    <row r="29">
      <c r="A29" s="4" t="inlineStr">
        <is>
          <t>Business Combination, Recognized Identifiable Assets Acquired and Liabilities Assumed, Deferred Tax Liabilities Noncurrent</t>
        </is>
      </c>
      <c r="B29" s="5" t="n">
        <v>-10169</v>
      </c>
      <c r="C29" s="5" t="n">
        <v>-10169</v>
      </c>
    </row>
    <row r="30">
      <c r="A30" s="4" t="inlineStr">
        <is>
          <t>Business Combination, Recognized Identifiable Assets Acquired and Liabilities Assumed, Noncurrent Liabilities, Other</t>
        </is>
      </c>
      <c r="B30" s="5" t="n">
        <v>-6248</v>
      </c>
      <c r="C30" s="5" t="n">
        <v>-6248</v>
      </c>
    </row>
    <row r="31">
      <c r="A31" s="4" t="inlineStr">
        <is>
          <t>Business Combination, Recognized Identifiable Assets Acquired, Goodwill, and Liabilities Assumed, Net</t>
        </is>
      </c>
      <c r="B31" s="5" t="n">
        <v>364410</v>
      </c>
      <c r="C31" s="5" t="n">
        <v>364410</v>
      </c>
    </row>
    <row r="32">
      <c r="A32" s="4" t="inlineStr">
        <is>
          <t>Business Combination, Consideration Transferred</t>
        </is>
      </c>
      <c r="B32" s="6" t="n">
        <v>375000</v>
      </c>
    </row>
    <row r="33">
      <c r="A33" s="4" t="inlineStr">
        <is>
          <t>Business Acquisition, Effective Date of Acquisition</t>
        </is>
      </c>
      <c r="B33" s="4" t="inlineStr">
        <is>
          <t>Apr. 1,
		2021</t>
        </is>
      </c>
    </row>
    <row r="34">
      <c r="A34" s="4" t="inlineStr">
        <is>
          <t>Business Acquisition, Description of Acquired Entity</t>
        </is>
      </c>
      <c r="B34" s="4" t="inlineStr">
        <is>
          <t>we acquired Kantar Health, a division of Kantar Group. Kantar Health provides data, analytics, commercial research, and consulting services to the life sciences industry.</t>
        </is>
      </c>
    </row>
    <row r="35">
      <c r="A35" s="4" t="inlineStr">
        <is>
          <t>Business Combination, Reason for Business Combination</t>
        </is>
      </c>
      <c r="B35" s="4" t="inlineStr">
        <is>
          <t>We believe this acquisition complements our existing Data-as-a-Service efforts as it provides a meaningful entry into the pharmaceutical market through Kantar Health's existing clients and their leadership team with important industry experience and relationships.</t>
        </is>
      </c>
    </row>
    <row r="36">
      <c r="A36" s="4" t="inlineStr">
        <is>
          <t>Business Acquisition, Date of Acquisition Agreement</t>
        </is>
      </c>
      <c r="B36" s="4" t="inlineStr">
        <is>
          <t>Dec. 16,
		2020</t>
        </is>
      </c>
    </row>
    <row r="37">
      <c r="A37" s="4" t="inlineStr">
        <is>
          <t>Business Combination, Pro Forma Information, Revenue of Acquiree since Acquisition Date, Actual</t>
        </is>
      </c>
      <c r="B37" s="6" t="n">
        <v>45000</v>
      </c>
    </row>
    <row r="38">
      <c r="A38" s="4" t="inlineStr">
        <is>
          <t>Kantar Health | Trade Names</t>
        </is>
      </c>
    </row>
    <row r="39">
      <c r="A39" s="3" t="inlineStr">
        <is>
          <t>Business Acquisition [Line Items]</t>
        </is>
      </c>
    </row>
    <row r="40">
      <c r="A40" s="4" t="inlineStr">
        <is>
          <t>Business Combination, Recognized Identifiable Assets Acquired and Liabilities Assumed, Finite-Lived Intangibles</t>
        </is>
      </c>
      <c r="B40" s="5" t="n">
        <v>10200</v>
      </c>
      <c r="C40" s="5" t="n">
        <v>10200</v>
      </c>
    </row>
    <row r="41">
      <c r="A41" s="4" t="inlineStr">
        <is>
          <t>Kantar Health | Customer Relationships</t>
        </is>
      </c>
    </row>
    <row r="42">
      <c r="A42" s="3" t="inlineStr">
        <is>
          <t>Business Acquisition [Line Items]</t>
        </is>
      </c>
    </row>
    <row r="43">
      <c r="A43" s="4" t="inlineStr">
        <is>
          <t>Business Combination, Recognized Identifiable Assets Acquired and Liabilities Assumed, Finite-Lived Intangibles</t>
        </is>
      </c>
      <c r="B43" s="5" t="n">
        <v>143100</v>
      </c>
      <c r="C43" s="5" t="n">
        <v>143100</v>
      </c>
    </row>
    <row r="44">
      <c r="A44" s="4" t="inlineStr">
        <is>
          <t>Kantar Health | Technology-Based Intangible Assets</t>
        </is>
      </c>
    </row>
    <row r="45">
      <c r="A45" s="3" t="inlineStr">
        <is>
          <t>Business Acquisition [Line Items]</t>
        </is>
      </c>
    </row>
    <row r="46">
      <c r="A46" s="4" t="inlineStr">
        <is>
          <t>Business Combination, Recognized Identifiable Assets Acquired and Liabilities Assumed, Finite-Lived Intangibles</t>
        </is>
      </c>
      <c r="B46" s="6" t="n">
        <v>39700</v>
      </c>
      <c r="C46" s="6" t="n">
        <v>397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Business Acquisition - Goodwill (Details) - USD ($) $ in Thousands</t>
        </is>
      </c>
      <c r="B1" s="2" t="inlineStr">
        <is>
          <t>6 Months Ended</t>
        </is>
      </c>
    </row>
    <row r="2">
      <c r="B2" s="2" t="inlineStr">
        <is>
          <t>Jun. 30, 2021</t>
        </is>
      </c>
      <c r="C2" s="2" t="inlineStr">
        <is>
          <t>Dec. 31, 2020</t>
        </is>
      </c>
    </row>
    <row r="3">
      <c r="A3" s="3" t="inlineStr">
        <is>
          <t>Goodwill [Line Items]</t>
        </is>
      </c>
    </row>
    <row r="4">
      <c r="A4" s="4" t="inlineStr">
        <is>
          <t>Goodwill</t>
        </is>
      </c>
      <c r="B4" s="6" t="n">
        <v>1129699</v>
      </c>
      <c r="C4" s="6" t="n">
        <v>914520</v>
      </c>
    </row>
    <row r="5">
      <c r="A5" s="4" t="inlineStr">
        <is>
          <t>Goodwill, Acquired During Period</t>
        </is>
      </c>
      <c r="B5" s="5" t="n">
        <v>210247</v>
      </c>
    </row>
    <row r="6">
      <c r="A6" s="4" t="inlineStr">
        <is>
          <t>Goodwill, Foreign Currency Translation Gain (Loss)</t>
        </is>
      </c>
      <c r="B6" s="5" t="n">
        <v>4932</v>
      </c>
    </row>
    <row r="7">
      <c r="A7" s="4" t="inlineStr">
        <is>
          <t>Domestic Segment</t>
        </is>
      </c>
    </row>
    <row r="8">
      <c r="A8" s="3" t="inlineStr">
        <is>
          <t>Goodwill [Line Items]</t>
        </is>
      </c>
    </row>
    <row r="9">
      <c r="A9" s="4" t="inlineStr">
        <is>
          <t>Goodwill</t>
        </is>
      </c>
      <c r="B9" s="5" t="n">
        <v>972574</v>
      </c>
      <c r="C9" s="5" t="n">
        <v>854188</v>
      </c>
    </row>
    <row r="10">
      <c r="A10" s="4" t="inlineStr">
        <is>
          <t>Goodwill, Acquired During Period</t>
        </is>
      </c>
      <c r="B10" s="5" t="n">
        <v>118386</v>
      </c>
    </row>
    <row r="11">
      <c r="A11" s="4" t="inlineStr">
        <is>
          <t>Goodwill, Foreign Currency Translation Gain (Loss)</t>
        </is>
      </c>
      <c r="B11" s="5" t="n">
        <v>0</v>
      </c>
    </row>
    <row r="12">
      <c r="A12" s="4" t="inlineStr">
        <is>
          <t>International Segment [Member]</t>
        </is>
      </c>
    </row>
    <row r="13">
      <c r="A13" s="3" t="inlineStr">
        <is>
          <t>Goodwill [Line Items]</t>
        </is>
      </c>
    </row>
    <row r="14">
      <c r="A14" s="4" t="inlineStr">
        <is>
          <t>Goodwill</t>
        </is>
      </c>
      <c r="B14" s="5" t="n">
        <v>157125</v>
      </c>
      <c r="C14" s="6" t="n">
        <v>60332</v>
      </c>
    </row>
    <row r="15">
      <c r="A15" s="4" t="inlineStr">
        <is>
          <t>Goodwill, Acquired During Period</t>
        </is>
      </c>
      <c r="B15" s="5" t="n">
        <v>91861</v>
      </c>
    </row>
    <row r="16">
      <c r="A16" s="4" t="inlineStr">
        <is>
          <t>Goodwill, Foreign Currency Translation Gain (Loss)</t>
        </is>
      </c>
      <c r="B16" s="6" t="n">
        <v>493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1456755</v>
      </c>
      <c r="C4" s="6" t="n">
        <v>1330349</v>
      </c>
      <c r="D4" s="6" t="n">
        <v>2844533</v>
      </c>
      <c r="E4" s="6" t="n">
        <v>2742090</v>
      </c>
    </row>
    <row r="5">
      <c r="A5" s="4" t="inlineStr">
        <is>
          <t>Transferred over Time [Member]</t>
        </is>
      </c>
    </row>
    <row r="6">
      <c r="A6" s="3" t="inlineStr">
        <is>
          <t>Disaggregation of Revenue [Line Items]</t>
        </is>
      </c>
    </row>
    <row r="7">
      <c r="A7" s="4" t="inlineStr">
        <is>
          <t>Revenues</t>
        </is>
      </c>
      <c r="B7" s="5" t="n">
        <v>1367720</v>
      </c>
      <c r="C7" s="5" t="n">
        <v>1253253</v>
      </c>
      <c r="D7" s="5" t="n">
        <v>2674437</v>
      </c>
      <c r="E7" s="5" t="n">
        <v>2572212</v>
      </c>
    </row>
    <row r="8">
      <c r="A8" s="4" t="inlineStr">
        <is>
          <t>Transferred at Point in Time [Member]</t>
        </is>
      </c>
    </row>
    <row r="9">
      <c r="A9" s="3" t="inlineStr">
        <is>
          <t>Disaggregation of Revenue [Line Items]</t>
        </is>
      </c>
    </row>
    <row r="10">
      <c r="A10" s="4" t="inlineStr">
        <is>
          <t>Revenues</t>
        </is>
      </c>
      <c r="B10" s="5" t="n">
        <v>89035</v>
      </c>
      <c r="C10" s="5" t="n">
        <v>77096</v>
      </c>
      <c r="D10" s="5" t="n">
        <v>170096</v>
      </c>
      <c r="E10" s="5" t="n">
        <v>169878</v>
      </c>
    </row>
    <row r="11">
      <c r="A11" s="4" t="inlineStr">
        <is>
          <t>Domestic Segment</t>
        </is>
      </c>
    </row>
    <row r="12">
      <c r="A12" s="3" t="inlineStr">
        <is>
          <t>Disaggregation of Revenue [Line Items]</t>
        </is>
      </c>
    </row>
    <row r="13">
      <c r="A13" s="4" t="inlineStr">
        <is>
          <t>Revenues</t>
        </is>
      </c>
      <c r="B13" s="5" t="n">
        <v>1267027</v>
      </c>
      <c r="C13" s="5" t="n">
        <v>1168213</v>
      </c>
      <c r="D13" s="5" t="n">
        <v>2489019</v>
      </c>
      <c r="E13" s="5" t="n">
        <v>2414628</v>
      </c>
    </row>
    <row r="14">
      <c r="A14" s="4" t="inlineStr">
        <is>
          <t>Domestic Segment | Transferred over Time [Member]</t>
        </is>
      </c>
    </row>
    <row r="15">
      <c r="A15" s="3" t="inlineStr">
        <is>
          <t>Disaggregation of Revenue [Line Items]</t>
        </is>
      </c>
    </row>
    <row r="16">
      <c r="A16" s="4" t="inlineStr">
        <is>
          <t>Revenues</t>
        </is>
      </c>
      <c r="B16" s="5" t="n">
        <v>1189314</v>
      </c>
      <c r="C16" s="5" t="n">
        <v>1101797</v>
      </c>
      <c r="D16" s="5" t="n">
        <v>2342163</v>
      </c>
      <c r="E16" s="5" t="n">
        <v>2267312</v>
      </c>
    </row>
    <row r="17">
      <c r="A17" s="4" t="inlineStr">
        <is>
          <t>Domestic Segment | Transferred at Point in Time [Member]</t>
        </is>
      </c>
    </row>
    <row r="18">
      <c r="A18" s="3" t="inlineStr">
        <is>
          <t>Disaggregation of Revenue [Line Items]</t>
        </is>
      </c>
    </row>
    <row r="19">
      <c r="A19" s="4" t="inlineStr">
        <is>
          <t>Revenues</t>
        </is>
      </c>
      <c r="B19" s="5" t="n">
        <v>77713</v>
      </c>
      <c r="C19" s="5" t="n">
        <v>66416</v>
      </c>
      <c r="D19" s="5" t="n">
        <v>146856</v>
      </c>
      <c r="E19" s="5" t="n">
        <v>147316</v>
      </c>
    </row>
    <row r="20">
      <c r="A20" s="4" t="inlineStr">
        <is>
          <t>International Segment [Member]</t>
        </is>
      </c>
    </row>
    <row r="21">
      <c r="A21" s="3" t="inlineStr">
        <is>
          <t>Disaggregation of Revenue [Line Items]</t>
        </is>
      </c>
    </row>
    <row r="22">
      <c r="A22" s="4" t="inlineStr">
        <is>
          <t>Revenues</t>
        </is>
      </c>
      <c r="B22" s="5" t="n">
        <v>189728</v>
      </c>
      <c r="C22" s="5" t="n">
        <v>162136</v>
      </c>
      <c r="D22" s="5" t="n">
        <v>355514</v>
      </c>
      <c r="E22" s="5" t="n">
        <v>327462</v>
      </c>
    </row>
    <row r="23">
      <c r="A23" s="4" t="inlineStr">
        <is>
          <t>International Segment [Member] | Transferred over Time [Member]</t>
        </is>
      </c>
    </row>
    <row r="24">
      <c r="A24" s="3" t="inlineStr">
        <is>
          <t>Disaggregation of Revenue [Line Items]</t>
        </is>
      </c>
    </row>
    <row r="25">
      <c r="A25" s="4" t="inlineStr">
        <is>
          <t>Revenues</t>
        </is>
      </c>
      <c r="B25" s="5" t="n">
        <v>178406</v>
      </c>
      <c r="C25" s="5" t="n">
        <v>151456</v>
      </c>
      <c r="D25" s="5" t="n">
        <v>332274</v>
      </c>
      <c r="E25" s="5" t="n">
        <v>304900</v>
      </c>
    </row>
    <row r="26">
      <c r="A26" s="4" t="inlineStr">
        <is>
          <t>International Segment [Member] | Transferred at Point in Time [Member]</t>
        </is>
      </c>
    </row>
    <row r="27">
      <c r="A27" s="3" t="inlineStr">
        <is>
          <t>Disaggregation of Revenue [Line Items]</t>
        </is>
      </c>
    </row>
    <row r="28">
      <c r="A28" s="4" t="inlineStr">
        <is>
          <t>Revenues</t>
        </is>
      </c>
      <c r="B28" s="5" t="n">
        <v>11322</v>
      </c>
      <c r="C28" s="5" t="n">
        <v>10680</v>
      </c>
      <c r="D28" s="5" t="n">
        <v>23240</v>
      </c>
      <c r="E28" s="5" t="n">
        <v>22562</v>
      </c>
    </row>
    <row r="29">
      <c r="A29" s="4" t="inlineStr">
        <is>
          <t>Revenue, Licensed Software, Net [Member]</t>
        </is>
      </c>
    </row>
    <row r="30">
      <c r="A30" s="3" t="inlineStr">
        <is>
          <t>Disaggregation of Revenue [Line Items]</t>
        </is>
      </c>
    </row>
    <row r="31">
      <c r="A31" s="4" t="inlineStr">
        <is>
          <t>Revenues</t>
        </is>
      </c>
      <c r="B31" s="5" t="n">
        <v>175116</v>
      </c>
      <c r="C31" s="5" t="n">
        <v>152162</v>
      </c>
      <c r="D31" s="5" t="n">
        <v>336777</v>
      </c>
      <c r="E31" s="5" t="n">
        <v>310194</v>
      </c>
    </row>
    <row r="32">
      <c r="A32" s="4" t="inlineStr">
        <is>
          <t>Revenue, Licensed Software, Net [Member] | Domestic Segment</t>
        </is>
      </c>
    </row>
    <row r="33">
      <c r="A33" s="3" t="inlineStr">
        <is>
          <t>Disaggregation of Revenue [Line Items]</t>
        </is>
      </c>
    </row>
    <row r="34">
      <c r="A34" s="4" t="inlineStr">
        <is>
          <t>Revenues</t>
        </is>
      </c>
      <c r="B34" s="5" t="n">
        <v>157908</v>
      </c>
      <c r="C34" s="5" t="n">
        <v>138950</v>
      </c>
      <c r="D34" s="5" t="n">
        <v>306741</v>
      </c>
      <c r="E34" s="5" t="n">
        <v>285447</v>
      </c>
    </row>
    <row r="35">
      <c r="A35" s="4" t="inlineStr">
        <is>
          <t>Revenue, Licensed Software, Net [Member] | International Segment [Member]</t>
        </is>
      </c>
    </row>
    <row r="36">
      <c r="A36" s="3" t="inlineStr">
        <is>
          <t>Disaggregation of Revenue [Line Items]</t>
        </is>
      </c>
    </row>
    <row r="37">
      <c r="A37" s="4" t="inlineStr">
        <is>
          <t>Revenues</t>
        </is>
      </c>
      <c r="B37" s="5" t="n">
        <v>17208</v>
      </c>
      <c r="C37" s="5" t="n">
        <v>13212</v>
      </c>
      <c r="D37" s="5" t="n">
        <v>30036</v>
      </c>
      <c r="E37" s="5" t="n">
        <v>24747</v>
      </c>
    </row>
    <row r="38">
      <c r="A38" s="4" t="inlineStr">
        <is>
          <t>Revenue, Technology Resale, Net [Member]</t>
        </is>
      </c>
    </row>
    <row r="39">
      <c r="A39" s="3" t="inlineStr">
        <is>
          <t>Disaggregation of Revenue [Line Items]</t>
        </is>
      </c>
    </row>
    <row r="40">
      <c r="A40" s="4" t="inlineStr">
        <is>
          <t>Revenues</t>
        </is>
      </c>
      <c r="B40" s="5" t="n">
        <v>56860</v>
      </c>
      <c r="C40" s="5" t="n">
        <v>42117</v>
      </c>
      <c r="D40" s="5" t="n">
        <v>102532</v>
      </c>
      <c r="E40" s="5" t="n">
        <v>93604</v>
      </c>
    </row>
    <row r="41">
      <c r="A41" s="4" t="inlineStr">
        <is>
          <t>Revenue, Technology Resale, Net [Member] | Domestic Segment</t>
        </is>
      </c>
    </row>
    <row r="42">
      <c r="A42" s="3" t="inlineStr">
        <is>
          <t>Disaggregation of Revenue [Line Items]</t>
        </is>
      </c>
    </row>
    <row r="43">
      <c r="A43" s="4" t="inlineStr">
        <is>
          <t>Revenues</t>
        </is>
      </c>
      <c r="B43" s="5" t="n">
        <v>51680</v>
      </c>
      <c r="C43" s="5" t="n">
        <v>36376</v>
      </c>
      <c r="D43" s="5" t="n">
        <v>89571</v>
      </c>
      <c r="E43" s="5" t="n">
        <v>80825</v>
      </c>
    </row>
    <row r="44">
      <c r="A44" s="4" t="inlineStr">
        <is>
          <t>Revenue, Technology Resale, Net [Member] | International Segment [Member]</t>
        </is>
      </c>
    </row>
    <row r="45">
      <c r="A45" s="3" t="inlineStr">
        <is>
          <t>Disaggregation of Revenue [Line Items]</t>
        </is>
      </c>
    </row>
    <row r="46">
      <c r="A46" s="4" t="inlineStr">
        <is>
          <t>Revenues</t>
        </is>
      </c>
      <c r="B46" s="5" t="n">
        <v>5180</v>
      </c>
      <c r="C46" s="5" t="n">
        <v>5741</v>
      </c>
      <c r="D46" s="5" t="n">
        <v>12961</v>
      </c>
      <c r="E46" s="5" t="n">
        <v>12779</v>
      </c>
    </row>
    <row r="47">
      <c r="A47" s="4" t="inlineStr">
        <is>
          <t>Revenue, Subscriptions, Net [Member]</t>
        </is>
      </c>
    </row>
    <row r="48">
      <c r="A48" s="3" t="inlineStr">
        <is>
          <t>Disaggregation of Revenue [Line Items]</t>
        </is>
      </c>
    </row>
    <row r="49">
      <c r="A49" s="4" t="inlineStr">
        <is>
          <t>Revenues</t>
        </is>
      </c>
      <c r="B49" s="5" t="n">
        <v>98437</v>
      </c>
      <c r="C49" s="5" t="n">
        <v>92052</v>
      </c>
      <c r="D49" s="5" t="n">
        <v>198249</v>
      </c>
      <c r="E49" s="5" t="n">
        <v>186437</v>
      </c>
    </row>
    <row r="50">
      <c r="A50" s="4" t="inlineStr">
        <is>
          <t>Revenue, Subscriptions, Net [Member] | Domestic Segment</t>
        </is>
      </c>
    </row>
    <row r="51">
      <c r="A51" s="3" t="inlineStr">
        <is>
          <t>Disaggregation of Revenue [Line Items]</t>
        </is>
      </c>
    </row>
    <row r="52">
      <c r="A52" s="4" t="inlineStr">
        <is>
          <t>Revenues</t>
        </is>
      </c>
      <c r="B52" s="5" t="n">
        <v>94222</v>
      </c>
      <c r="C52" s="5" t="n">
        <v>85281</v>
      </c>
      <c r="D52" s="5" t="n">
        <v>189605</v>
      </c>
      <c r="E52" s="5" t="n">
        <v>172217</v>
      </c>
    </row>
    <row r="53">
      <c r="A53" s="4" t="inlineStr">
        <is>
          <t>Revenue, Subscriptions, Net [Member] | International Segment [Member]</t>
        </is>
      </c>
    </row>
    <row r="54">
      <c r="A54" s="3" t="inlineStr">
        <is>
          <t>Disaggregation of Revenue [Line Items]</t>
        </is>
      </c>
    </row>
    <row r="55">
      <c r="A55" s="4" t="inlineStr">
        <is>
          <t>Revenues</t>
        </is>
      </c>
      <c r="B55" s="5" t="n">
        <v>4215</v>
      </c>
      <c r="C55" s="5" t="n">
        <v>6771</v>
      </c>
      <c r="D55" s="5" t="n">
        <v>8644</v>
      </c>
      <c r="E55" s="5" t="n">
        <v>14220</v>
      </c>
    </row>
    <row r="56">
      <c r="A56" s="4" t="inlineStr">
        <is>
          <t>Revenue, Professional Services, Net [Member]</t>
        </is>
      </c>
    </row>
    <row r="57">
      <c r="A57" s="3" t="inlineStr">
        <is>
          <t>Disaggregation of Revenue [Line Items]</t>
        </is>
      </c>
    </row>
    <row r="58">
      <c r="A58" s="4" t="inlineStr">
        <is>
          <t>Revenues</t>
        </is>
      </c>
      <c r="B58" s="5" t="n">
        <v>537078</v>
      </c>
      <c r="C58" s="5" t="n">
        <v>461082</v>
      </c>
      <c r="D58" s="5" t="n">
        <v>1031500</v>
      </c>
      <c r="E58" s="5" t="n">
        <v>972428</v>
      </c>
    </row>
    <row r="59">
      <c r="A59" s="4" t="inlineStr">
        <is>
          <t>Revenue, Professional Services, Net [Member] | Domestic Segment</t>
        </is>
      </c>
    </row>
    <row r="60">
      <c r="A60" s="3" t="inlineStr">
        <is>
          <t>Disaggregation of Revenue [Line Items]</t>
        </is>
      </c>
    </row>
    <row r="61">
      <c r="A61" s="4" t="inlineStr">
        <is>
          <t>Revenues</t>
        </is>
      </c>
      <c r="B61" s="5" t="n">
        <v>457901</v>
      </c>
      <c r="C61" s="5" t="n">
        <v>409848</v>
      </c>
      <c r="D61" s="5" t="n">
        <v>892063</v>
      </c>
      <c r="E61" s="5" t="n">
        <v>862632</v>
      </c>
    </row>
    <row r="62">
      <c r="A62" s="4" t="inlineStr">
        <is>
          <t>Revenue, Professional Services, Net [Member] | International Segment [Member]</t>
        </is>
      </c>
    </row>
    <row r="63">
      <c r="A63" s="3" t="inlineStr">
        <is>
          <t>Disaggregation of Revenue [Line Items]</t>
        </is>
      </c>
    </row>
    <row r="64">
      <c r="A64" s="4" t="inlineStr">
        <is>
          <t>Revenues</t>
        </is>
      </c>
      <c r="B64" s="5" t="n">
        <v>79177</v>
      </c>
      <c r="C64" s="5" t="n">
        <v>51234</v>
      </c>
      <c r="D64" s="5" t="n">
        <v>139437</v>
      </c>
      <c r="E64" s="5" t="n">
        <v>109796</v>
      </c>
    </row>
    <row r="65">
      <c r="A65" s="4" t="inlineStr">
        <is>
          <t>Revenue, Managed Services, Net [Member]</t>
        </is>
      </c>
    </row>
    <row r="66">
      <c r="A66" s="3" t="inlineStr">
        <is>
          <t>Disaggregation of Revenue [Line Items]</t>
        </is>
      </c>
    </row>
    <row r="67">
      <c r="A67" s="4" t="inlineStr">
        <is>
          <t>Revenues</t>
        </is>
      </c>
      <c r="B67" s="5" t="n">
        <v>320777</v>
      </c>
      <c r="C67" s="5" t="n">
        <v>307158</v>
      </c>
      <c r="D67" s="5" t="n">
        <v>638153</v>
      </c>
      <c r="E67" s="5" t="n">
        <v>616512</v>
      </c>
    </row>
    <row r="68">
      <c r="A68" s="4" t="inlineStr">
        <is>
          <t>Revenue, Managed Services, Net [Member] | Domestic Segment</t>
        </is>
      </c>
    </row>
    <row r="69">
      <c r="A69" s="3" t="inlineStr">
        <is>
          <t>Disaggregation of Revenue [Line Items]</t>
        </is>
      </c>
    </row>
    <row r="70">
      <c r="A70" s="4" t="inlineStr">
        <is>
          <t>Revenues</t>
        </is>
      </c>
      <c r="B70" s="5" t="n">
        <v>284758</v>
      </c>
      <c r="C70" s="5" t="n">
        <v>275679</v>
      </c>
      <c r="D70" s="5" t="n">
        <v>566834</v>
      </c>
      <c r="E70" s="5" t="n">
        <v>555415</v>
      </c>
    </row>
    <row r="71">
      <c r="A71" s="4" t="inlineStr">
        <is>
          <t>Revenue, Managed Services, Net [Member] | International Segment [Member]</t>
        </is>
      </c>
    </row>
    <row r="72">
      <c r="A72" s="3" t="inlineStr">
        <is>
          <t>Disaggregation of Revenue [Line Items]</t>
        </is>
      </c>
    </row>
    <row r="73">
      <c r="A73" s="4" t="inlineStr">
        <is>
          <t>Revenues</t>
        </is>
      </c>
      <c r="B73" s="5" t="n">
        <v>36019</v>
      </c>
      <c r="C73" s="5" t="n">
        <v>31479</v>
      </c>
      <c r="D73" s="5" t="n">
        <v>71319</v>
      </c>
      <c r="E73" s="5" t="n">
        <v>61097</v>
      </c>
    </row>
    <row r="74">
      <c r="A74" s="4" t="inlineStr">
        <is>
          <t>Revenue, Support and Maintenance Services, Net [Member]</t>
        </is>
      </c>
    </row>
    <row r="75">
      <c r="A75" s="3" t="inlineStr">
        <is>
          <t>Disaggregation of Revenue [Line Items]</t>
        </is>
      </c>
    </row>
    <row r="76">
      <c r="A76" s="4" t="inlineStr">
        <is>
          <t>Revenues</t>
        </is>
      </c>
      <c r="B76" s="5" t="n">
        <v>259675</v>
      </c>
      <c r="C76" s="5" t="n">
        <v>274036</v>
      </c>
      <c r="D76" s="5" t="n">
        <v>522999</v>
      </c>
      <c r="E76" s="5" t="n">
        <v>547717</v>
      </c>
    </row>
    <row r="77">
      <c r="A77" s="4" t="inlineStr">
        <is>
          <t>Revenue, Support and Maintenance Services, Net [Member] | Domestic Segment</t>
        </is>
      </c>
    </row>
    <row r="78">
      <c r="A78" s="3" t="inlineStr">
        <is>
          <t>Disaggregation of Revenue [Line Items]</t>
        </is>
      </c>
    </row>
    <row r="79">
      <c r="A79" s="4" t="inlineStr">
        <is>
          <t>Revenues</t>
        </is>
      </c>
      <c r="B79" s="5" t="n">
        <v>211986</v>
      </c>
      <c r="C79" s="5" t="n">
        <v>220301</v>
      </c>
      <c r="D79" s="5" t="n">
        <v>429485</v>
      </c>
      <c r="E79" s="5" t="n">
        <v>443717</v>
      </c>
    </row>
    <row r="80">
      <c r="A80" s="4" t="inlineStr">
        <is>
          <t>Revenue, Support and Maintenance Services, Net [Member] | International Segment [Member]</t>
        </is>
      </c>
    </row>
    <row r="81">
      <c r="A81" s="3" t="inlineStr">
        <is>
          <t>Disaggregation of Revenue [Line Items]</t>
        </is>
      </c>
    </row>
    <row r="82">
      <c r="A82" s="4" t="inlineStr">
        <is>
          <t>Revenues</t>
        </is>
      </c>
      <c r="B82" s="5" t="n">
        <v>47689</v>
      </c>
      <c r="C82" s="5" t="n">
        <v>53735</v>
      </c>
      <c r="D82" s="5" t="n">
        <v>93514</v>
      </c>
      <c r="E82" s="5" t="n">
        <v>104000</v>
      </c>
    </row>
    <row r="83">
      <c r="A83" s="4" t="inlineStr">
        <is>
          <t>Revenue, Reimbursement Revenue [Member]</t>
        </is>
      </c>
    </row>
    <row r="84">
      <c r="A84" s="3" t="inlineStr">
        <is>
          <t>Disaggregation of Revenue [Line Items]</t>
        </is>
      </c>
    </row>
    <row r="85">
      <c r="A85" s="4" t="inlineStr">
        <is>
          <t>Revenues</t>
        </is>
      </c>
      <c r="B85" s="5" t="n">
        <v>8812</v>
      </c>
      <c r="C85" s="5" t="n">
        <v>1742</v>
      </c>
      <c r="D85" s="5" t="n">
        <v>14323</v>
      </c>
      <c r="E85" s="5" t="n">
        <v>15198</v>
      </c>
    </row>
    <row r="86">
      <c r="A86" s="4" t="inlineStr">
        <is>
          <t>Revenue, Reimbursement Revenue [Member] | Domestic Segment</t>
        </is>
      </c>
    </row>
    <row r="87">
      <c r="A87" s="3" t="inlineStr">
        <is>
          <t>Disaggregation of Revenue [Line Items]</t>
        </is>
      </c>
    </row>
    <row r="88">
      <c r="A88" s="4" t="inlineStr">
        <is>
          <t>Revenues</t>
        </is>
      </c>
      <c r="B88" s="5" t="n">
        <v>8572</v>
      </c>
      <c r="C88" s="5" t="n">
        <v>1778</v>
      </c>
      <c r="D88" s="5" t="n">
        <v>14720</v>
      </c>
      <c r="E88" s="5" t="n">
        <v>14375</v>
      </c>
    </row>
    <row r="89">
      <c r="A89" s="4" t="inlineStr">
        <is>
          <t>Revenue, Reimbursement Revenue [Member] | International Segment [Member]</t>
        </is>
      </c>
    </row>
    <row r="90">
      <c r="A90" s="3" t="inlineStr">
        <is>
          <t>Disaggregation of Revenue [Line Items]</t>
        </is>
      </c>
    </row>
    <row r="91">
      <c r="A91" s="4" t="inlineStr">
        <is>
          <t>Revenues</t>
        </is>
      </c>
      <c r="B91" s="6" t="n">
        <v>240</v>
      </c>
      <c r="C91" s="6" t="n">
        <v>-36</v>
      </c>
      <c r="D91" s="6" t="n">
        <v>-397</v>
      </c>
      <c r="E91" s="6" t="n">
        <v>82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erformance Obligation (Details) $ in Millions</t>
        </is>
      </c>
      <c r="B1" s="2" t="inlineStr">
        <is>
          <t>6 Months Ended</t>
        </is>
      </c>
    </row>
    <row r="2">
      <c r="B2" s="2" t="inlineStr">
        <is>
          <t>Jun. 30, 2021USD ($)</t>
        </is>
      </c>
    </row>
    <row r="3">
      <c r="A3" s="3" t="inlineStr">
        <is>
          <t>Revenue Recognition [Line Items]</t>
        </is>
      </c>
    </row>
    <row r="4">
      <c r="A4" s="4" t="inlineStr">
        <is>
          <t>Revenue, Remaining Performance Obligation</t>
        </is>
      </c>
      <c r="B4" s="6" t="n">
        <v>13190</v>
      </c>
    </row>
    <row r="5">
      <c r="A5" s="4" t="inlineStr">
        <is>
          <t>Contract with Customer, Liability, Revenue Recognized</t>
        </is>
      </c>
      <c r="B5" s="6" t="n">
        <v>259</v>
      </c>
    </row>
    <row r="6">
      <c r="A6" s="4" t="inlineStr">
        <is>
          <t>Revenue, Remaining Performance Obligation, Expected Timing of Satisfaction, Explanation</t>
        </is>
      </c>
      <c r="B6" s="4" t="inlineStr">
        <is>
          <t>we expect to recognize approximately 30% of the revenue over the next 12 months and the remainder thereaft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rehensive Income (Loss), Net of Tax, Attributable to Parent [Abstract]</t>
        </is>
      </c>
    </row>
    <row r="4">
      <c r="A4" s="4" t="inlineStr">
        <is>
          <t>Net earnings</t>
        </is>
      </c>
      <c r="B4" s="6" t="n">
        <v>32707</v>
      </c>
      <c r="C4" s="6" t="n">
        <v>134748</v>
      </c>
      <c r="D4" s="6" t="n">
        <v>204959</v>
      </c>
      <c r="E4" s="6" t="n">
        <v>281907</v>
      </c>
    </row>
    <row r="5">
      <c r="A5" s="4" t="inlineStr">
        <is>
          <t>Foreign currency translation adjustment and other (net of taxes (benefit) of $250 and $(429) for the three and six months ended June 30, 2021, and $(88) and $337 for the three and six months ended June 30, 2020, respectively)</t>
        </is>
      </c>
      <c r="B5" s="5" t="n">
        <v>4486</v>
      </c>
      <c r="C5" s="5" t="n">
        <v>9197</v>
      </c>
      <c r="D5" s="5" t="n">
        <v>-4505</v>
      </c>
      <c r="E5" s="5" t="n">
        <v>-11349</v>
      </c>
    </row>
    <row r="6">
      <c r="A6" s="4" t="inlineStr">
        <is>
          <t>Unrealized gain (loss) on cash flow hedge (net of taxes (benefit) of $736 and $2,245 for the three and six months ended June 30, 2021, and $(332) and $(6,682) for the three and six months ended June 30, 2020, respectively)</t>
        </is>
      </c>
      <c r="B6" s="5" t="n">
        <v>2238</v>
      </c>
      <c r="C6" s="5" t="n">
        <v>-1007</v>
      </c>
      <c r="D6" s="5" t="n">
        <v>6826</v>
      </c>
      <c r="E6" s="5" t="n">
        <v>-20315</v>
      </c>
    </row>
    <row r="7">
      <c r="A7" s="4" t="inlineStr">
        <is>
          <t>Unrealized holding gain (loss) on available-for-sale investments (net of taxes (benefit) of $(9) and $(80) for the three and six months ended June 30, 2021, and $494 and $215 for the three and six months ended June 30, 2020, respectively)</t>
        </is>
      </c>
      <c r="B7" s="5" t="n">
        <v>-27</v>
      </c>
      <c r="C7" s="5" t="n">
        <v>1502</v>
      </c>
      <c r="D7" s="5" t="n">
        <v>-244</v>
      </c>
      <c r="E7" s="5" t="n">
        <v>653</v>
      </c>
    </row>
    <row r="8">
      <c r="A8" s="4" t="inlineStr">
        <is>
          <t>Comprehensive income</t>
        </is>
      </c>
      <c r="B8" s="6" t="n">
        <v>39404</v>
      </c>
      <c r="C8" s="6" t="n">
        <v>144440</v>
      </c>
      <c r="D8" s="6" t="n">
        <v>207036</v>
      </c>
      <c r="E8" s="6" t="n">
        <v>2508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from Contracts with Customers (Details)</t>
        </is>
      </c>
      <c r="B1" s="2" t="inlineStr">
        <is>
          <t>3 Months Ended</t>
        </is>
      </c>
      <c r="E1" s="2" t="inlineStr">
        <is>
          <t>6 Months Ended</t>
        </is>
      </c>
    </row>
    <row r="2">
      <c r="B2" s="2" t="inlineStr">
        <is>
          <t>Jun. 30, 2021</t>
        </is>
      </c>
      <c r="C2" s="2" t="inlineStr">
        <is>
          <t>Dec. 31, 2020</t>
        </is>
      </c>
      <c r="D2" s="2" t="inlineStr">
        <is>
          <t>Jun. 30, 2020</t>
        </is>
      </c>
      <c r="E2" s="2" t="inlineStr">
        <is>
          <t>Jun. 30, 2021</t>
        </is>
      </c>
      <c r="F2" s="2" t="inlineStr">
        <is>
          <t>Jun. 30, 2020</t>
        </is>
      </c>
    </row>
    <row r="3">
      <c r="A3" s="3" t="inlineStr">
        <is>
          <t>Revenue from Contract with Customer [Abstract]</t>
        </is>
      </c>
    </row>
    <row r="4">
      <c r="A4" s="4" t="inlineStr">
        <is>
          <t>Segment Reporting, Disclosure of Major Customers</t>
        </is>
      </c>
      <c r="B4" s="4" t="inlineStr">
        <is>
          <t>20</t>
        </is>
      </c>
      <c r="D4" s="4" t="inlineStr">
        <is>
          <t>17</t>
        </is>
      </c>
      <c r="E4" s="4" t="inlineStr">
        <is>
          <t>20</t>
        </is>
      </c>
      <c r="F4" s="4" t="inlineStr">
        <is>
          <t>17</t>
        </is>
      </c>
    </row>
    <row r="5">
      <c r="A5" s="4" t="inlineStr">
        <is>
          <t>Credit Concentration Risk [Member] | Accounts Receivable | U.S. government agencies</t>
        </is>
      </c>
    </row>
    <row r="6">
      <c r="A6" s="3" t="inlineStr">
        <is>
          <t>Revenue from Contract with Customer [Abstract]</t>
        </is>
      </c>
    </row>
    <row r="7">
      <c r="A7" s="4" t="inlineStr">
        <is>
          <t>Concentration Risk, Percentage</t>
        </is>
      </c>
      <c r="C7" s="4" t="inlineStr">
        <is>
          <t>13.00%</t>
        </is>
      </c>
      <c r="E7" s="4" t="inlineStr">
        <is>
          <t>16.00%</t>
        </is>
      </c>
    </row>
    <row r="8">
      <c r="A8" s="3" t="inlineStr">
        <is>
          <t>Concentration Risk [Line Items]</t>
        </is>
      </c>
    </row>
    <row r="9">
      <c r="A9" s="4" t="inlineStr">
        <is>
          <t>Concentration Risk, Percentage</t>
        </is>
      </c>
      <c r="C9" s="4" t="inlineStr">
        <is>
          <t>13.00%</t>
        </is>
      </c>
      <c r="E9" s="4" t="inlineStr">
        <is>
          <t>16.00%</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ceivables (Narrative) (Details) - USD ($) $ in Millions</t>
        </is>
      </c>
      <c r="B1" s="2" t="inlineStr">
        <is>
          <t>6 Months Ended</t>
        </is>
      </c>
    </row>
    <row r="2">
      <c r="B2" s="2" t="inlineStr">
        <is>
          <t>Jun. 30, 2021</t>
        </is>
      </c>
      <c r="C2" s="2" t="inlineStr">
        <is>
          <t>Jun. 30, 2020</t>
        </is>
      </c>
      <c r="D2" s="2" t="inlineStr">
        <is>
          <t>Dec. 31, 2020</t>
        </is>
      </c>
    </row>
    <row r="3">
      <c r="A3" s="3" t="inlineStr">
        <is>
          <t>Receivables [Abstract]</t>
        </is>
      </c>
    </row>
    <row r="4">
      <c r="A4" s="4" t="inlineStr">
        <is>
          <t>Accounts Receivable, after Allowance for Credit Loss, Noncurrent</t>
        </is>
      </c>
      <c r="B4" s="6" t="n">
        <v>14</v>
      </c>
      <c r="D4" s="6" t="n">
        <v>17</v>
      </c>
    </row>
    <row r="5">
      <c r="A5" s="4" t="inlineStr">
        <is>
          <t>Client cash collections</t>
        </is>
      </c>
      <c r="B5" s="6" t="n">
        <v>2900</v>
      </c>
      <c r="C5" s="6" t="n">
        <v>266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ceivables (Summary Of Net Receivables) (Details) - USD ($) $ in Thousands</t>
        </is>
      </c>
      <c r="B1" s="2" t="inlineStr">
        <is>
          <t>Jun. 30, 2021</t>
        </is>
      </c>
      <c r="C1" s="2" t="inlineStr">
        <is>
          <t>Dec. 31, 2020</t>
        </is>
      </c>
    </row>
    <row r="2">
      <c r="A2" s="3" t="inlineStr">
        <is>
          <t>Receivables [Abstract]</t>
        </is>
      </c>
    </row>
    <row r="3">
      <c r="A3" s="4" t="inlineStr">
        <is>
          <t>Accounts Receivable, Gross, Current</t>
        </is>
      </c>
      <c r="B3" s="6" t="n">
        <v>1389724</v>
      </c>
      <c r="C3" s="6" t="n">
        <v>1322278</v>
      </c>
    </row>
    <row r="4">
      <c r="A4" s="4" t="inlineStr">
        <is>
          <t>Less: Allowance for doubtful accounts</t>
        </is>
      </c>
      <c r="B4" s="5" t="n">
        <v>152494</v>
      </c>
      <c r="C4" s="5" t="n">
        <v>153566</v>
      </c>
    </row>
    <row r="5">
      <c r="A5" s="4" t="inlineStr">
        <is>
          <t>Total receivables, net</t>
        </is>
      </c>
      <c r="B5" s="6" t="n">
        <v>1237230</v>
      </c>
      <c r="C5" s="6" t="n">
        <v>11687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Valuation and Qualifying Accounts (Details) - USD ($) $ in Thousands</t>
        </is>
      </c>
      <c r="B1" s="2" t="inlineStr">
        <is>
          <t>3 Months Ended</t>
        </is>
      </c>
    </row>
    <row r="2">
      <c r="B2" s="2" t="inlineStr">
        <is>
          <t>Jun. 30, 2021</t>
        </is>
      </c>
      <c r="C2" s="2" t="inlineStr">
        <is>
          <t>Mar. 31, 2021</t>
        </is>
      </c>
      <c r="D2" s="2" t="inlineStr">
        <is>
          <t>Dec. 31, 2020</t>
        </is>
      </c>
    </row>
    <row r="3">
      <c r="A3" s="3" t="inlineStr">
        <is>
          <t>SEC Schedule, 12-09, Valuation and Qualifying Accounts Disclosure [Line Items]</t>
        </is>
      </c>
    </row>
    <row r="4">
      <c r="A4" s="4" t="inlineStr">
        <is>
          <t>Accounts Receivable, Credit Loss Expense (Reversal)</t>
        </is>
      </c>
      <c r="B4" s="6" t="n">
        <v>5887</v>
      </c>
      <c r="C4" s="6" t="n">
        <v>20251</v>
      </c>
    </row>
    <row r="5">
      <c r="A5" s="4" t="inlineStr">
        <is>
          <t>Accounts Receivable, Allowance for Credit Loss, Reclassifications to non-current</t>
        </is>
      </c>
      <c r="B5" s="5" t="n">
        <v>0</v>
      </c>
    </row>
    <row r="6">
      <c r="A6" s="4" t="inlineStr">
        <is>
          <t>Accounts Receivable, Allowance for Credit Loss, Writeoff</t>
        </is>
      </c>
      <c r="B6" s="5" t="n">
        <v>-3008</v>
      </c>
      <c r="C6" s="5" t="n">
        <v>-2278</v>
      </c>
    </row>
    <row r="7">
      <c r="A7" s="4" t="inlineStr">
        <is>
          <t>Accounts Receivable, Allowance for Credit Loss</t>
        </is>
      </c>
      <c r="B7" s="5" t="n">
        <v>217538</v>
      </c>
      <c r="C7" s="5" t="n">
        <v>214659</v>
      </c>
      <c r="D7" s="6" t="n">
        <v>192130</v>
      </c>
    </row>
    <row r="8">
      <c r="A8" s="4" t="inlineStr">
        <is>
          <t>Current Expected Credit Losses</t>
        </is>
      </c>
    </row>
    <row r="9">
      <c r="A9" s="3" t="inlineStr">
        <is>
          <t>SEC Schedule, 12-09, Valuation and Qualifying Accounts Disclosure [Line Items]</t>
        </is>
      </c>
    </row>
    <row r="10">
      <c r="A10" s="4" t="inlineStr">
        <is>
          <t>Accounts Receivable, Credit Loss Expense (Reversal)</t>
        </is>
      </c>
      <c r="B10" s="5" t="n">
        <v>5887</v>
      </c>
      <c r="C10" s="5" t="n">
        <v>20251</v>
      </c>
    </row>
    <row r="11">
      <c r="A11" s="4" t="inlineStr">
        <is>
          <t>Accounts Receivable, Allowance for Credit Loss, Reclassifications to non-current</t>
        </is>
      </c>
      <c r="B11" s="5" t="n">
        <v>-26480</v>
      </c>
    </row>
    <row r="12">
      <c r="A12" s="4" t="inlineStr">
        <is>
          <t>Accounts Receivable, Allowance for Credit Loss, Writeoff</t>
        </is>
      </c>
      <c r="B12" s="5" t="n">
        <v>-3008</v>
      </c>
      <c r="C12" s="5" t="n">
        <v>-2278</v>
      </c>
    </row>
    <row r="13">
      <c r="A13" s="4" t="inlineStr">
        <is>
          <t>Accounts Receivable, Allowance for Credit Loss</t>
        </is>
      </c>
      <c r="B13" s="5" t="n">
        <v>152494</v>
      </c>
      <c r="C13" s="5" t="n">
        <v>176095</v>
      </c>
      <c r="D13" s="5" t="n">
        <v>153566</v>
      </c>
    </row>
    <row r="14">
      <c r="A14" s="4" t="inlineStr">
        <is>
          <t>Non-current Expected Credit Losses</t>
        </is>
      </c>
    </row>
    <row r="15">
      <c r="A15" s="3" t="inlineStr">
        <is>
          <t>SEC Schedule, 12-09, Valuation and Qualifying Accounts Disclosure [Line Items]</t>
        </is>
      </c>
    </row>
    <row r="16">
      <c r="A16" s="4" t="inlineStr">
        <is>
          <t>Accounts Receivable, Credit Loss Expense (Reversal)</t>
        </is>
      </c>
      <c r="B16" s="5" t="n">
        <v>0</v>
      </c>
      <c r="C16" s="5" t="n">
        <v>0</v>
      </c>
    </row>
    <row r="17">
      <c r="A17" s="4" t="inlineStr">
        <is>
          <t>Accounts Receivable, Allowance for Credit Loss, Reclassifications to non-current</t>
        </is>
      </c>
      <c r="B17" s="5" t="n">
        <v>26480</v>
      </c>
    </row>
    <row r="18">
      <c r="A18" s="4" t="inlineStr">
        <is>
          <t>Accounts Receivable, Allowance for Credit Loss, Writeoff</t>
        </is>
      </c>
      <c r="B18" s="5" t="n">
        <v>0</v>
      </c>
      <c r="C18" s="5" t="n">
        <v>0</v>
      </c>
    </row>
    <row r="19">
      <c r="A19" s="4" t="inlineStr">
        <is>
          <t>Accounts Receivable, Allowance for Credit Loss</t>
        </is>
      </c>
      <c r="B19" s="6" t="n">
        <v>65044</v>
      </c>
      <c r="C19" s="6" t="n">
        <v>38564</v>
      </c>
      <c r="D19" s="6" t="n">
        <v>3856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Investments (Narrative) (Details) - USD ($) $ in Millions</t>
        </is>
      </c>
      <c r="B1" s="2" t="inlineStr">
        <is>
          <t>6 Months Ended</t>
        </is>
      </c>
    </row>
    <row r="2">
      <c r="B2" s="2" t="inlineStr">
        <is>
          <t>Jun. 30, 2021</t>
        </is>
      </c>
      <c r="C2" s="2" t="inlineStr">
        <is>
          <t>Jun. 30, 2020</t>
        </is>
      </c>
      <c r="D2" s="2" t="inlineStr">
        <is>
          <t>Dec. 31, 2020</t>
        </is>
      </c>
    </row>
    <row r="3">
      <c r="A3" s="3" t="inlineStr">
        <is>
          <t>Investments [Abstract]</t>
        </is>
      </c>
    </row>
    <row r="4">
      <c r="A4" s="4" t="inlineStr">
        <is>
          <t>Proceeds from Sale of Available-for-sale Securities</t>
        </is>
      </c>
      <c r="B4" s="6" t="n">
        <v>80</v>
      </c>
      <c r="C4" s="6" t="n">
        <v>5</v>
      </c>
    </row>
    <row r="5">
      <c r="A5" s="4" t="inlineStr">
        <is>
          <t>Equity Securities without Readily Determinable Fair Value, Amount</t>
        </is>
      </c>
      <c r="B5" s="5" t="n">
        <v>371</v>
      </c>
      <c r="D5" s="6" t="n">
        <v>361</v>
      </c>
    </row>
    <row r="6">
      <c r="A6" s="4" t="inlineStr">
        <is>
          <t>Equity Method Investments</t>
        </is>
      </c>
      <c r="B6" s="6" t="n">
        <v>20</v>
      </c>
      <c r="D6" s="6" t="n">
        <v>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Details) - USD ($) $ in Thousands</t>
        </is>
      </c>
      <c r="B1" s="2" t="inlineStr">
        <is>
          <t>Jun. 30, 2021</t>
        </is>
      </c>
      <c r="C1" s="2" t="inlineStr">
        <is>
          <t>Dec. 31, 2020</t>
        </is>
      </c>
    </row>
    <row r="2">
      <c r="A2" s="3" t="inlineStr">
        <is>
          <t>Schedule of Available-for-sale Securities [Line Items]</t>
        </is>
      </c>
    </row>
    <row r="3">
      <c r="A3" s="4" t="inlineStr">
        <is>
          <t>Adjusted Cost</t>
        </is>
      </c>
      <c r="B3" s="6" t="n">
        <v>834832</v>
      </c>
      <c r="C3" s="6" t="n">
        <v>717043</v>
      </c>
    </row>
    <row r="4">
      <c r="A4" s="4" t="inlineStr">
        <is>
          <t>Gross Unrealized Gains</t>
        </is>
      </c>
      <c r="B4" s="5" t="n">
        <v>141</v>
      </c>
      <c r="C4" s="5" t="n">
        <v>411</v>
      </c>
    </row>
    <row r="5">
      <c r="A5" s="4" t="inlineStr">
        <is>
          <t>Gross Unrealized Losses</t>
        </is>
      </c>
      <c r="B5" s="5" t="n">
        <v>-175</v>
      </c>
      <c r="C5" s="5" t="n">
        <v>-120</v>
      </c>
    </row>
    <row r="6">
      <c r="A6" s="4" t="inlineStr">
        <is>
          <t>Debt Securities, Available-for-sale</t>
        </is>
      </c>
      <c r="B6" s="5" t="n">
        <v>834798</v>
      </c>
      <c r="C6" s="5" t="n">
        <v>717334</v>
      </c>
    </row>
    <row r="7">
      <c r="A7" s="4" t="inlineStr">
        <is>
          <t>Cash equivalents [Member]</t>
        </is>
      </c>
    </row>
    <row r="8">
      <c r="A8" s="3" t="inlineStr">
        <is>
          <t>Schedule of Available-for-sale Securities [Line Items]</t>
        </is>
      </c>
    </row>
    <row r="9">
      <c r="A9" s="4" t="inlineStr">
        <is>
          <t>Adjusted Cost</t>
        </is>
      </c>
      <c r="B9" s="5" t="n">
        <v>90110</v>
      </c>
      <c r="C9" s="5" t="n">
        <v>137783</v>
      </c>
    </row>
    <row r="10">
      <c r="A10" s="4" t="inlineStr">
        <is>
          <t>Debt Securities, Available-for-sale</t>
        </is>
      </c>
      <c r="B10" s="5" t="n">
        <v>90110</v>
      </c>
      <c r="C10" s="5" t="n">
        <v>137783</v>
      </c>
    </row>
    <row r="11">
      <c r="A11" s="4" t="inlineStr">
        <is>
          <t>Cash equivalents [Member] | Money market funds [Member]</t>
        </is>
      </c>
    </row>
    <row r="12">
      <c r="A12" s="3" t="inlineStr">
        <is>
          <t>Schedule of Available-for-sale Securities [Line Items]</t>
        </is>
      </c>
    </row>
    <row r="13">
      <c r="A13" s="4" t="inlineStr">
        <is>
          <t>Adjusted Cost</t>
        </is>
      </c>
      <c r="B13" s="5" t="n">
        <v>52425</v>
      </c>
      <c r="C13" s="5" t="n">
        <v>40027</v>
      </c>
    </row>
    <row r="14">
      <c r="A14" s="4" t="inlineStr">
        <is>
          <t>Debt Securities, Available-for-sale</t>
        </is>
      </c>
      <c r="B14" s="5" t="n">
        <v>52425</v>
      </c>
      <c r="C14" s="5" t="n">
        <v>40027</v>
      </c>
    </row>
    <row r="15">
      <c r="A15" s="4" t="inlineStr">
        <is>
          <t>Cash equivalents [Member] | Time deposits [Member]</t>
        </is>
      </c>
    </row>
    <row r="16">
      <c r="A16" s="3" t="inlineStr">
        <is>
          <t>Schedule of Available-for-sale Securities [Line Items]</t>
        </is>
      </c>
    </row>
    <row r="17">
      <c r="A17" s="4" t="inlineStr">
        <is>
          <t>Adjusted Cost</t>
        </is>
      </c>
      <c r="B17" s="5" t="n">
        <v>37685</v>
      </c>
      <c r="C17" s="5" t="n">
        <v>36756</v>
      </c>
    </row>
    <row r="18">
      <c r="A18" s="4" t="inlineStr">
        <is>
          <t>Debt Securities, Available-for-sale</t>
        </is>
      </c>
      <c r="B18" s="5" t="n">
        <v>37685</v>
      </c>
      <c r="C18" s="5" t="n">
        <v>36756</v>
      </c>
    </row>
    <row r="19">
      <c r="A19" s="4" t="inlineStr">
        <is>
          <t>Cash equivalents [Member] | Commercial paper [Member]</t>
        </is>
      </c>
    </row>
    <row r="20">
      <c r="A20" s="3" t="inlineStr">
        <is>
          <t>Schedule of Available-for-sale Securities [Line Items]</t>
        </is>
      </c>
    </row>
    <row r="21">
      <c r="A21" s="4" t="inlineStr">
        <is>
          <t>Adjusted Cost</t>
        </is>
      </c>
      <c r="C21" s="5" t="n">
        <v>61000</v>
      </c>
    </row>
    <row r="22">
      <c r="A22" s="4" t="inlineStr">
        <is>
          <t>Debt Securities, Available-for-sale</t>
        </is>
      </c>
      <c r="C22" s="5" t="n">
        <v>61000</v>
      </c>
    </row>
    <row r="23">
      <c r="A23" s="4" t="inlineStr">
        <is>
          <t>Short-term investments [Member]</t>
        </is>
      </c>
    </row>
    <row r="24">
      <c r="A24" s="3" t="inlineStr">
        <is>
          <t>Schedule of Available-for-sale Securities [Line Items]</t>
        </is>
      </c>
    </row>
    <row r="25">
      <c r="A25" s="4" t="inlineStr">
        <is>
          <t>Adjusted Cost</t>
        </is>
      </c>
      <c r="B25" s="5" t="n">
        <v>638416</v>
      </c>
      <c r="C25" s="5" t="n">
        <v>442277</v>
      </c>
    </row>
    <row r="26">
      <c r="A26" s="4" t="inlineStr">
        <is>
          <t>Gross Unrealized Gains</t>
        </is>
      </c>
      <c r="B26" s="5" t="n">
        <v>139</v>
      </c>
      <c r="C26" s="5" t="n">
        <v>259</v>
      </c>
    </row>
    <row r="27">
      <c r="A27" s="4" t="inlineStr">
        <is>
          <t>Gross Unrealized Losses</t>
        </is>
      </c>
      <c r="B27" s="5" t="n">
        <v>-67</v>
      </c>
      <c r="C27" s="5" t="n">
        <v>-63</v>
      </c>
    </row>
    <row r="28">
      <c r="A28" s="4" t="inlineStr">
        <is>
          <t>Debt Securities, Available-for-sale</t>
        </is>
      </c>
      <c r="B28" s="5" t="n">
        <v>638488</v>
      </c>
      <c r="C28" s="5" t="n">
        <v>442473</v>
      </c>
    </row>
    <row r="29">
      <c r="A29" s="4" t="inlineStr">
        <is>
          <t>Short-term investments [Member] | Time deposits [Member]</t>
        </is>
      </c>
    </row>
    <row r="30">
      <c r="A30" s="3" t="inlineStr">
        <is>
          <t>Schedule of Available-for-sale Securities [Line Items]</t>
        </is>
      </c>
    </row>
    <row r="31">
      <c r="A31" s="4" t="inlineStr">
        <is>
          <t>Adjusted Cost</t>
        </is>
      </c>
      <c r="B31" s="5" t="n">
        <v>32163</v>
      </c>
      <c r="C31" s="5" t="n">
        <v>28302</v>
      </c>
    </row>
    <row r="32">
      <c r="A32" s="4" t="inlineStr">
        <is>
          <t>Debt Securities, Available-for-sale</t>
        </is>
      </c>
      <c r="B32" s="5" t="n">
        <v>32163</v>
      </c>
      <c r="C32" s="5" t="n">
        <v>28302</v>
      </c>
    </row>
    <row r="33">
      <c r="A33" s="4" t="inlineStr">
        <is>
          <t>Short-term investments [Member] | Commercial paper [Member]</t>
        </is>
      </c>
    </row>
    <row r="34">
      <c r="A34" s="3" t="inlineStr">
        <is>
          <t>Schedule of Available-for-sale Securities [Line Items]</t>
        </is>
      </c>
    </row>
    <row r="35">
      <c r="A35" s="4" t="inlineStr">
        <is>
          <t>Adjusted Cost</t>
        </is>
      </c>
      <c r="B35" s="5" t="n">
        <v>354800</v>
      </c>
      <c r="C35" s="5" t="n">
        <v>264000</v>
      </c>
    </row>
    <row r="36">
      <c r="A36" s="4" t="inlineStr">
        <is>
          <t>Gross Unrealized Gains</t>
        </is>
      </c>
      <c r="B36" s="5" t="n">
        <v>27</v>
      </c>
      <c r="C36" s="5" t="n">
        <v>12</v>
      </c>
    </row>
    <row r="37">
      <c r="A37" s="4" t="inlineStr">
        <is>
          <t>Gross Unrealized Losses</t>
        </is>
      </c>
      <c r="B37" s="5" t="n">
        <v>-13</v>
      </c>
      <c r="C37" s="5" t="n">
        <v>-19</v>
      </c>
    </row>
    <row r="38">
      <c r="A38" s="4" t="inlineStr">
        <is>
          <t>Debt Securities, Available-for-sale</t>
        </is>
      </c>
      <c r="B38" s="5" t="n">
        <v>354814</v>
      </c>
      <c r="C38" s="5" t="n">
        <v>263993</v>
      </c>
    </row>
    <row r="39">
      <c r="A39" s="4" t="inlineStr">
        <is>
          <t>Short-term investments [Member] | Government and corporate bonds [Member]</t>
        </is>
      </c>
    </row>
    <row r="40">
      <c r="A40" s="3" t="inlineStr">
        <is>
          <t>Schedule of Available-for-sale Securities [Line Items]</t>
        </is>
      </c>
    </row>
    <row r="41">
      <c r="A41" s="4" t="inlineStr">
        <is>
          <t>Adjusted Cost</t>
        </is>
      </c>
      <c r="B41" s="5" t="n">
        <v>251453</v>
      </c>
      <c r="C41" s="5" t="n">
        <v>149975</v>
      </c>
    </row>
    <row r="42">
      <c r="A42" s="4" t="inlineStr">
        <is>
          <t>Gross Unrealized Gains</t>
        </is>
      </c>
      <c r="B42" s="5" t="n">
        <v>112</v>
      </c>
      <c r="C42" s="5" t="n">
        <v>247</v>
      </c>
    </row>
    <row r="43">
      <c r="A43" s="4" t="inlineStr">
        <is>
          <t>Gross Unrealized Losses</t>
        </is>
      </c>
      <c r="B43" s="5" t="n">
        <v>-54</v>
      </c>
      <c r="C43" s="5" t="n">
        <v>-44</v>
      </c>
    </row>
    <row r="44">
      <c r="A44" s="4" t="inlineStr">
        <is>
          <t>Debt Securities, Available-for-sale</t>
        </is>
      </c>
      <c r="B44" s="5" t="n">
        <v>251511</v>
      </c>
      <c r="C44" s="5" t="n">
        <v>150178</v>
      </c>
    </row>
    <row r="45">
      <c r="A45" s="4" t="inlineStr">
        <is>
          <t>Long-term investments [Member] | Government and corporate bonds [Member]</t>
        </is>
      </c>
    </row>
    <row r="46">
      <c r="A46" s="3" t="inlineStr">
        <is>
          <t>Schedule of Available-for-sale Securities [Line Items]</t>
        </is>
      </c>
    </row>
    <row r="47">
      <c r="A47" s="4" t="inlineStr">
        <is>
          <t>Adjusted Cost</t>
        </is>
      </c>
      <c r="B47" s="5" t="n">
        <v>106306</v>
      </c>
      <c r="C47" s="5" t="n">
        <v>136983</v>
      </c>
    </row>
    <row r="48">
      <c r="A48" s="4" t="inlineStr">
        <is>
          <t>Gross Unrealized Gains</t>
        </is>
      </c>
      <c r="B48" s="5" t="n">
        <v>2</v>
      </c>
      <c r="C48" s="5" t="n">
        <v>152</v>
      </c>
    </row>
    <row r="49">
      <c r="A49" s="4" t="inlineStr">
        <is>
          <t>Gross Unrealized Losses</t>
        </is>
      </c>
      <c r="B49" s="5" t="n">
        <v>-108</v>
      </c>
      <c r="C49" s="5" t="n">
        <v>-57</v>
      </c>
    </row>
    <row r="50">
      <c r="A50" s="4" t="inlineStr">
        <is>
          <t>Debt Securities, Available-for-sale</t>
        </is>
      </c>
      <c r="B50" s="6" t="n">
        <v>106200</v>
      </c>
      <c r="C50" s="6" t="n">
        <v>1370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Indebtedness Outstanding (Details) - USD ($) $ in Thousands</t>
        </is>
      </c>
      <c r="B1" s="2" t="inlineStr">
        <is>
          <t>6 Months Ended</t>
        </is>
      </c>
    </row>
    <row r="2">
      <c r="B2" s="2" t="inlineStr">
        <is>
          <t>Jun. 30, 2021</t>
        </is>
      </c>
      <c r="C2" s="2" t="inlineStr">
        <is>
          <t>Dec. 31, 2020</t>
        </is>
      </c>
    </row>
    <row r="3">
      <c r="A3" s="3" t="inlineStr">
        <is>
          <t>Debt Instrument [Line Items]</t>
        </is>
      </c>
    </row>
    <row r="4">
      <c r="A4" s="4" t="inlineStr">
        <is>
          <t>Carrying amount of long-term debt</t>
        </is>
      </c>
      <c r="B4" s="6" t="n">
        <v>1836662</v>
      </c>
      <c r="C4" s="6" t="n">
        <v>1336662</v>
      </c>
    </row>
    <row r="5">
      <c r="A5" s="4" t="inlineStr">
        <is>
          <t>Debt Issuance Costs, Noncurrent, Net</t>
        </is>
      </c>
      <c r="B5" s="5" t="n">
        <v>508</v>
      </c>
      <c r="C5" s="5" t="n">
        <v>593</v>
      </c>
    </row>
    <row r="6">
      <c r="A6" s="4" t="inlineStr">
        <is>
          <t>Long-term Debt, Net of Debt Issuances Costs</t>
        </is>
      </c>
      <c r="B6" s="5" t="n">
        <v>1836154</v>
      </c>
      <c r="C6" s="5" t="n">
        <v>1336069</v>
      </c>
    </row>
    <row r="7">
      <c r="A7" s="4" t="inlineStr">
        <is>
          <t>Current installments of long-term debt</t>
        </is>
      </c>
      <c r="B7" s="5" t="n">
        <v>-225000</v>
      </c>
      <c r="C7" s="5" t="n">
        <v>0</v>
      </c>
    </row>
    <row r="8">
      <c r="A8" s="4" t="inlineStr">
        <is>
          <t>Long-term Debt</t>
        </is>
      </c>
      <c r="B8" s="5" t="n">
        <v>1611154</v>
      </c>
      <c r="C8" s="5" t="n">
        <v>1336069</v>
      </c>
    </row>
    <row r="9">
      <c r="A9" s="4" t="inlineStr">
        <is>
          <t>Line of Credit</t>
        </is>
      </c>
    </row>
    <row r="10">
      <c r="A10" s="3" t="inlineStr">
        <is>
          <t>Debt Instrument [Line Items]</t>
        </is>
      </c>
    </row>
    <row r="11">
      <c r="A11" s="4" t="inlineStr">
        <is>
          <t>Carrying amount of long-term debt</t>
        </is>
      </c>
      <c r="B11" s="6" t="n">
        <v>600000</v>
      </c>
      <c r="C11" s="5" t="n">
        <v>600000</v>
      </c>
    </row>
    <row r="12">
      <c r="A12" s="4" t="inlineStr">
        <is>
          <t>Debt Instrument, Maturity Date</t>
        </is>
      </c>
      <c r="B12" s="4" t="inlineStr">
        <is>
          <t>May 5,
		2024</t>
        </is>
      </c>
    </row>
    <row r="13">
      <c r="A13" s="4" t="inlineStr">
        <is>
          <t>Senior Notes - Series 2021-A due March 24, 2026</t>
        </is>
      </c>
    </row>
    <row r="14">
      <c r="A14" s="3" t="inlineStr">
        <is>
          <t>Debt Instrument [Line Items]</t>
        </is>
      </c>
    </row>
    <row r="15">
      <c r="A15" s="4" t="inlineStr">
        <is>
          <t>Carrying amount of long-term debt</t>
        </is>
      </c>
      <c r="B15" s="6" t="n">
        <v>100000</v>
      </c>
      <c r="C15" s="5" t="n">
        <v>0</v>
      </c>
    </row>
    <row r="16">
      <c r="A16" s="4" t="inlineStr">
        <is>
          <t>Debt Instrument, Maturity Date</t>
        </is>
      </c>
      <c r="B16" s="4" t="inlineStr">
        <is>
          <t>Mar. 24,
		2026</t>
        </is>
      </c>
    </row>
    <row r="17">
      <c r="A17" s="4" t="inlineStr">
        <is>
          <t>Senior Notes - Series 2021-B due March 24, 2031</t>
        </is>
      </c>
    </row>
    <row r="18">
      <c r="A18" s="3" t="inlineStr">
        <is>
          <t>Debt Instrument [Line Items]</t>
        </is>
      </c>
    </row>
    <row r="19">
      <c r="A19" s="4" t="inlineStr">
        <is>
          <t>Carrying amount of long-term debt</t>
        </is>
      </c>
      <c r="B19" s="6" t="n">
        <v>400000</v>
      </c>
      <c r="C19" s="5" t="n">
        <v>0</v>
      </c>
    </row>
    <row r="20">
      <c r="A20" s="4" t="inlineStr">
        <is>
          <t>Debt Instrument, Maturity Date</t>
        </is>
      </c>
      <c r="B20" s="4" t="inlineStr">
        <is>
          <t>Mar. 24,
		2031</t>
        </is>
      </c>
    </row>
    <row r="21">
      <c r="A21" s="4" t="inlineStr">
        <is>
          <t>Senior Notes - Series 2020-A due March 11, 2030</t>
        </is>
      </c>
    </row>
    <row r="22">
      <c r="A22" s="3" t="inlineStr">
        <is>
          <t>Debt Instrument [Line Items]</t>
        </is>
      </c>
    </row>
    <row r="23">
      <c r="A23" s="4" t="inlineStr">
        <is>
          <t>Carrying amount of long-term debt</t>
        </is>
      </c>
      <c r="B23" s="6" t="n">
        <v>300000</v>
      </c>
      <c r="C23" s="5" t="n">
        <v>300000</v>
      </c>
    </row>
    <row r="24">
      <c r="A24" s="4" t="inlineStr">
        <is>
          <t>Debt Instrument, Maturity Date</t>
        </is>
      </c>
      <c r="B24" s="4" t="inlineStr">
        <is>
          <t>Mar. 11,
		2030</t>
        </is>
      </c>
    </row>
    <row r="25">
      <c r="A25" s="4" t="inlineStr">
        <is>
          <t>Senior Notes - Series 2015 A due February 15, 2022</t>
        </is>
      </c>
    </row>
    <row r="26">
      <c r="A26" s="3" t="inlineStr">
        <is>
          <t>Debt Instrument [Line Items]</t>
        </is>
      </c>
    </row>
    <row r="27">
      <c r="A27" s="4" t="inlineStr">
        <is>
          <t>Carrying amount of long-term debt</t>
        </is>
      </c>
      <c r="B27" s="6" t="n">
        <v>225000</v>
      </c>
      <c r="C27" s="5" t="n">
        <v>225000</v>
      </c>
    </row>
    <row r="28">
      <c r="A28" s="4" t="inlineStr">
        <is>
          <t>Debt Instrument, Maturity Date</t>
        </is>
      </c>
      <c r="B28" s="4" t="inlineStr">
        <is>
          <t>Feb. 15,
		2022</t>
        </is>
      </c>
    </row>
    <row r="29">
      <c r="A29" s="4" t="inlineStr">
        <is>
          <t>Senior Notes - Series 2015-B due February 14, 2025</t>
        </is>
      </c>
    </row>
    <row r="30">
      <c r="A30" s="3" t="inlineStr">
        <is>
          <t>Debt Instrument [Line Items]</t>
        </is>
      </c>
    </row>
    <row r="31">
      <c r="A31" s="4" t="inlineStr">
        <is>
          <t>Carrying amount of long-term debt</t>
        </is>
      </c>
      <c r="B31" s="6" t="n">
        <v>200000</v>
      </c>
      <c r="C31" s="5" t="n">
        <v>200000</v>
      </c>
    </row>
    <row r="32">
      <c r="A32" s="4" t="inlineStr">
        <is>
          <t>Debt Instrument, Maturity Date</t>
        </is>
      </c>
      <c r="B32" s="4" t="inlineStr">
        <is>
          <t>Feb. 14,
		2025</t>
        </is>
      </c>
    </row>
    <row r="33">
      <c r="A33" s="4" t="inlineStr">
        <is>
          <t>Other</t>
        </is>
      </c>
    </row>
    <row r="34">
      <c r="A34" s="3" t="inlineStr">
        <is>
          <t>Debt Instrument [Line Items]</t>
        </is>
      </c>
    </row>
    <row r="35">
      <c r="A35" s="4" t="inlineStr">
        <is>
          <t>Carrying amount of long-term debt</t>
        </is>
      </c>
      <c r="B35" s="6" t="n">
        <v>11662</v>
      </c>
      <c r="C35" s="6" t="n">
        <v>1166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Indebtedness (Narrative) (Details) - USD ($) $ in Millions</t>
        </is>
      </c>
      <c r="B1" s="2" t="inlineStr">
        <is>
          <t>6 Months Ended</t>
        </is>
      </c>
    </row>
    <row r="2">
      <c r="B2" s="2" t="inlineStr">
        <is>
          <t>Jun. 30, 2021</t>
        </is>
      </c>
      <c r="C2" s="2" t="inlineStr">
        <is>
          <t>Dec. 31, 2020</t>
        </is>
      </c>
    </row>
    <row r="3">
      <c r="A3" s="3" t="inlineStr">
        <is>
          <t>Debt Instrument [Line Items]</t>
        </is>
      </c>
    </row>
    <row r="4">
      <c r="A4" s="4" t="inlineStr">
        <is>
          <t>Line of Credit Facility, Interest Rate at Period End</t>
        </is>
      </c>
      <c r="B4" s="4" t="inlineStr">
        <is>
          <t>0.87%</t>
        </is>
      </c>
    </row>
    <row r="5">
      <c r="A5" s="4" t="inlineStr">
        <is>
          <t>General Discussion of Derivative Instruments and Hedging Activities</t>
        </is>
      </c>
      <c r="B5" s="4" t="inlineStr">
        <is>
          <t>We are exposed to market risk from fluctuations in the variable interest rates on outstanding indebtedness under our Credit Agreement. In order to manage this exposure, we have entered into an interest rate swap agreement to hedge the variability of cash flows associated with such interest obligations. The interest rate swap is designated as a cash flow hedge, which effectively fixes the interest rate on the hedged indebtedness under our Credit Agreement at 3.06%</t>
        </is>
      </c>
    </row>
    <row r="6">
      <c r="A6" s="4" t="inlineStr">
        <is>
          <t>Derivative, Fair Value, Net</t>
        </is>
      </c>
      <c r="B6" s="6" t="n">
        <v>28</v>
      </c>
      <c r="C6" s="6" t="n">
        <v>37</v>
      </c>
    </row>
    <row r="7">
      <c r="A7" s="4" t="inlineStr">
        <is>
          <t>Debt Instrument, Face Amount</t>
        </is>
      </c>
      <c r="B7" s="6" t="n">
        <v>500</v>
      </c>
    </row>
    <row r="8">
      <c r="A8" s="4" t="inlineStr">
        <is>
          <t>Debt Instrument, Frequency of Periodic Payment</t>
        </is>
      </c>
      <c r="B8" s="4" t="inlineStr">
        <is>
          <t>payable semiannually</t>
        </is>
      </c>
    </row>
    <row r="9">
      <c r="A9" s="4" t="inlineStr">
        <is>
          <t>Debt Instrument, Date of First Required Payment</t>
        </is>
      </c>
      <c r="B9" s="4" t="inlineStr">
        <is>
          <t>Sep. 24,
		2021</t>
        </is>
      </c>
    </row>
    <row r="10">
      <c r="A10" s="4" t="inlineStr">
        <is>
          <t>Debt Instrument, Restrictive Covenants</t>
        </is>
      </c>
      <c r="B10" s="4" t="inlineStr">
        <is>
          <t>The Series 2021 Senior Notes are subject to the terms of the 2019 Shelf Agreement, which contains customary events of default and covenants related to limitations on indebtedness and transactions with affiliates and the maintenance of certain financial ratios.</t>
        </is>
      </c>
    </row>
    <row r="11">
      <c r="A11" s="4" t="inlineStr">
        <is>
          <t>Debt Instrument, Amount Uncommitted and Available for Sale</t>
        </is>
      </c>
      <c r="B11" s="6" t="n">
        <v>1000</v>
      </c>
    </row>
    <row r="12">
      <c r="A12" s="4" t="inlineStr">
        <is>
          <t>Debt Instrument, Total Amount Authorized under Shelf Agreement</t>
        </is>
      </c>
      <c r="B12" s="6" t="n">
        <v>1800</v>
      </c>
    </row>
    <row r="13">
      <c r="A13" s="4" t="inlineStr">
        <is>
          <t>Senior Notes - Series 2020-A due March 11, 2030</t>
        </is>
      </c>
    </row>
    <row r="14">
      <c r="A14" s="3" t="inlineStr">
        <is>
          <t>Debt Instrument [Line Items]</t>
        </is>
      </c>
    </row>
    <row r="15">
      <c r="A15" s="4" t="inlineStr">
        <is>
          <t>Debt Instrument, Maturity Date</t>
        </is>
      </c>
      <c r="B15" s="4" t="inlineStr">
        <is>
          <t>Mar. 11,
		2030</t>
        </is>
      </c>
    </row>
    <row r="16">
      <c r="A16" s="4" t="inlineStr">
        <is>
          <t>Senior Notes - Series 2021-A due March 24, 2026</t>
        </is>
      </c>
    </row>
    <row r="17">
      <c r="A17" s="3" t="inlineStr">
        <is>
          <t>Debt Instrument [Line Items]</t>
        </is>
      </c>
    </row>
    <row r="18">
      <c r="A18" s="4" t="inlineStr">
        <is>
          <t>Debt Instrument, Face Amount</t>
        </is>
      </c>
      <c r="B18" s="6" t="n">
        <v>100</v>
      </c>
    </row>
    <row r="19">
      <c r="A19" s="4" t="inlineStr">
        <is>
          <t>Debt Instrument, Interest Rate, Stated Percentage</t>
        </is>
      </c>
      <c r="B19" s="4" t="inlineStr">
        <is>
          <t>2.00%</t>
        </is>
      </c>
    </row>
    <row r="20">
      <c r="A20" s="4" t="inlineStr">
        <is>
          <t>Debt Instrument, Maturity Date</t>
        </is>
      </c>
      <c r="B20" s="4" t="inlineStr">
        <is>
          <t>Mar. 24,
		2026</t>
        </is>
      </c>
    </row>
    <row r="21">
      <c r="A21" s="4" t="inlineStr">
        <is>
          <t>Senior Notes - Series 2021-B due March 24, 2031</t>
        </is>
      </c>
    </row>
    <row r="22">
      <c r="A22" s="3" t="inlineStr">
        <is>
          <t>Debt Instrument [Line Items]</t>
        </is>
      </c>
    </row>
    <row r="23">
      <c r="A23" s="4" t="inlineStr">
        <is>
          <t>Debt Instrument, Face Amount</t>
        </is>
      </c>
      <c r="B23" s="6" t="n">
        <v>400</v>
      </c>
    </row>
    <row r="24">
      <c r="A24" s="4" t="inlineStr">
        <is>
          <t>Debt Instrument, Interest Rate, Stated Percentage</t>
        </is>
      </c>
      <c r="B24" s="4" t="inlineStr">
        <is>
          <t>2.59%</t>
        </is>
      </c>
    </row>
    <row r="25">
      <c r="A25" s="4" t="inlineStr">
        <is>
          <t>Debt Instrument, Maturity Date</t>
        </is>
      </c>
      <c r="B25" s="4" t="inlineStr">
        <is>
          <t>Mar. 24,
		203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Fair Value Measurements (Narrative) (Details) - USD ($) $ in Millions</t>
        </is>
      </c>
      <c r="B1" s="2" t="inlineStr">
        <is>
          <t>6 Months Ended</t>
        </is>
      </c>
    </row>
    <row r="2">
      <c r="B2" s="2" t="inlineStr">
        <is>
          <t>Jun. 30, 2021</t>
        </is>
      </c>
      <c r="C2" s="2" t="inlineStr">
        <is>
          <t>Dec. 31, 2020</t>
        </is>
      </c>
    </row>
    <row r="3">
      <c r="A3" s="3" t="inlineStr">
        <is>
          <t>Fair Value Disclosures [Abstract]</t>
        </is>
      </c>
    </row>
    <row r="4">
      <c r="A4" s="4" t="inlineStr">
        <is>
          <t>Fair Value Measurements, Valuation Processes, Description</t>
        </is>
      </c>
      <c r="B4" s="4" t="inlineStr">
        <is>
          <t>We estimate the fair value of our long-term, fixed rate debt using a Level 3 discounted cash flow analysis based on current borrowing rates for debt with similar maturities. We estimate the fair value of our long-term, variable rate debt using a Level 3 discounted cash flow analysis based on LIBOR rate forward curves.</t>
        </is>
      </c>
    </row>
    <row r="5">
      <c r="A5" s="4" t="inlineStr">
        <is>
          <t>Fair value of long-term debt, including current maturities</t>
        </is>
      </c>
      <c r="B5" s="6" t="n">
        <v>1880</v>
      </c>
      <c r="C5" s="6" t="n">
        <v>1360</v>
      </c>
    </row>
    <row r="6">
      <c r="A6" s="4" t="inlineStr">
        <is>
          <t>Unsecured Debt</t>
        </is>
      </c>
      <c r="B6" s="6" t="n">
        <v>1830</v>
      </c>
      <c r="C6" s="6" t="n">
        <v>133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and Liabilities Measured at Fair Value on a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Debt Securities, Available-for-sale</t>
        </is>
      </c>
      <c r="B3" s="6" t="n">
        <v>834798</v>
      </c>
      <c r="C3" s="6" t="n">
        <v>717334</v>
      </c>
    </row>
    <row r="4">
      <c r="A4" s="4" t="inlineStr">
        <is>
          <t>Level 1 [Member] | Money market funds [Member] | Fair Value, Measurements, Recurring [Member]</t>
        </is>
      </c>
    </row>
    <row r="5">
      <c r="A5" s="3" t="inlineStr">
        <is>
          <t>Fair Value, Assets and Liabilities Measured on Recurring and Nonrecurring Basis [Line Items]</t>
        </is>
      </c>
    </row>
    <row r="6">
      <c r="A6" s="4" t="inlineStr">
        <is>
          <t>Cash and Cash Equivalents, Fair Value Disclosure</t>
        </is>
      </c>
      <c r="B6" s="5" t="n">
        <v>52425</v>
      </c>
      <c r="C6" s="5" t="n">
        <v>40027</v>
      </c>
    </row>
    <row r="7">
      <c r="A7" s="4" t="inlineStr">
        <is>
          <t>Level 2 [Member] | Time deposits [Member] | Fair Value, Measurements, Recurring [Member]</t>
        </is>
      </c>
    </row>
    <row r="8">
      <c r="A8" s="3" t="inlineStr">
        <is>
          <t>Fair Value, Assets and Liabilities Measured on Recurring and Nonrecurring Basis [Line Items]</t>
        </is>
      </c>
    </row>
    <row r="9">
      <c r="A9" s="4" t="inlineStr">
        <is>
          <t>Cash and Cash Equivalents, Fair Value Disclosure</t>
        </is>
      </c>
      <c r="B9" s="5" t="n">
        <v>37685</v>
      </c>
      <c r="C9" s="5" t="n">
        <v>36756</v>
      </c>
    </row>
    <row r="10">
      <c r="A10" s="4" t="inlineStr">
        <is>
          <t>Level 2 [Member] | Commercial paper [Member] | Fair Value, Measurements, Recurring [Member]</t>
        </is>
      </c>
    </row>
    <row r="11">
      <c r="A11" s="3" t="inlineStr">
        <is>
          <t>Fair Value, Assets and Liabilities Measured on Recurring and Nonrecurring Basis [Line Items]</t>
        </is>
      </c>
    </row>
    <row r="12">
      <c r="A12" s="4" t="inlineStr">
        <is>
          <t>Cash and Cash Equivalents, Fair Value Disclosure</t>
        </is>
      </c>
      <c r="C12" s="5" t="n">
        <v>61000</v>
      </c>
    </row>
    <row r="13">
      <c r="A13" s="4" t="inlineStr">
        <is>
          <t>Level 3 [Member] | Money market funds [Member] | Fair Value, Measurements, Recurring [Member]</t>
        </is>
      </c>
    </row>
    <row r="14">
      <c r="A14" s="3" t="inlineStr">
        <is>
          <t>Fair Value, Assets and Liabilities Measured on Recurring and Nonrecurring Basis [Line Items]</t>
        </is>
      </c>
    </row>
    <row r="15">
      <c r="A15" s="4" t="inlineStr">
        <is>
          <t>Cash and Cash Equivalents, Fair Value Disclosure</t>
        </is>
      </c>
      <c r="B15" s="5" t="n">
        <v>0</v>
      </c>
      <c r="C15" s="5" t="n">
        <v>0</v>
      </c>
    </row>
    <row r="16">
      <c r="A16" s="4" t="inlineStr">
        <is>
          <t>Level 3 [Member] | Time deposits [Member] | Fair Value, Measurements, Recurring [Member]</t>
        </is>
      </c>
    </row>
    <row r="17">
      <c r="A17" s="3" t="inlineStr">
        <is>
          <t>Fair Value, Assets and Liabilities Measured on Recurring and Nonrecurring Basis [Line Items]</t>
        </is>
      </c>
    </row>
    <row r="18">
      <c r="A18" s="4" t="inlineStr">
        <is>
          <t>Cash and Cash Equivalents, Fair Value Disclosure</t>
        </is>
      </c>
      <c r="B18" s="5" t="n">
        <v>0</v>
      </c>
      <c r="C18" s="5" t="n">
        <v>0</v>
      </c>
    </row>
    <row r="19">
      <c r="A19" s="4" t="inlineStr">
        <is>
          <t>Short-term investments [Member]</t>
        </is>
      </c>
    </row>
    <row r="20">
      <c r="A20" s="3" t="inlineStr">
        <is>
          <t>Fair Value, Assets and Liabilities Measured on Recurring and Nonrecurring Basis [Line Items]</t>
        </is>
      </c>
    </row>
    <row r="21">
      <c r="A21" s="4" t="inlineStr">
        <is>
          <t>Debt Securities, Available-for-sale</t>
        </is>
      </c>
      <c r="B21" s="5" t="n">
        <v>638488</v>
      </c>
      <c r="C21" s="5" t="n">
        <v>442473</v>
      </c>
    </row>
    <row r="22">
      <c r="A22" s="4" t="inlineStr">
        <is>
          <t>Short-term investments [Member] | Level 2 [Member] | Time deposits [Member] | Fair Value, Measurements, Recurring [Member]</t>
        </is>
      </c>
    </row>
    <row r="23">
      <c r="A23" s="3" t="inlineStr">
        <is>
          <t>Fair Value, Assets and Liabilities Measured on Recurring and Nonrecurring Basis [Line Items]</t>
        </is>
      </c>
    </row>
    <row r="24">
      <c r="A24" s="4" t="inlineStr">
        <is>
          <t>Debt Securities, Available-for-sale</t>
        </is>
      </c>
      <c r="B24" s="5" t="n">
        <v>32163</v>
      </c>
      <c r="C24" s="5" t="n">
        <v>28302</v>
      </c>
    </row>
    <row r="25">
      <c r="A25" s="4" t="inlineStr">
        <is>
          <t>Short-term investments [Member] | Level 2 [Member] | Commercial paper [Member] | Fair Value, Measurements, Recurring [Member]</t>
        </is>
      </c>
    </row>
    <row r="26">
      <c r="A26" s="3" t="inlineStr">
        <is>
          <t>Fair Value, Assets and Liabilities Measured on Recurring and Nonrecurring Basis [Line Items]</t>
        </is>
      </c>
    </row>
    <row r="27">
      <c r="A27" s="4" t="inlineStr">
        <is>
          <t>Debt Securities, Available-for-sale</t>
        </is>
      </c>
      <c r="B27" s="5" t="n">
        <v>354814</v>
      </c>
      <c r="C27" s="5" t="n">
        <v>263993</v>
      </c>
    </row>
    <row r="28">
      <c r="A28" s="4" t="inlineStr">
        <is>
          <t>Short-term investments [Member] | Level 2 [Member] | Government and corporate bonds [Member] | Fair Value, Measurements, Recurring [Member]</t>
        </is>
      </c>
    </row>
    <row r="29">
      <c r="A29" s="3" t="inlineStr">
        <is>
          <t>Fair Value, Assets and Liabilities Measured on Recurring and Nonrecurring Basis [Line Items]</t>
        </is>
      </c>
    </row>
    <row r="30">
      <c r="A30" s="4" t="inlineStr">
        <is>
          <t>Debt Securities, Available-for-sale</t>
        </is>
      </c>
      <c r="B30" s="5" t="n">
        <v>251511</v>
      </c>
      <c r="C30" s="5" t="n">
        <v>150178</v>
      </c>
    </row>
    <row r="31">
      <c r="A31" s="4" t="inlineStr">
        <is>
          <t>Short-term investments [Member] | Level 3 [Member] | Time deposits [Member] | Fair Value, Measurements, Recurring [Member]</t>
        </is>
      </c>
    </row>
    <row r="32">
      <c r="A32" s="3" t="inlineStr">
        <is>
          <t>Fair Value, Assets and Liabilities Measured on Recurring and Nonrecurring Basis [Line Items]</t>
        </is>
      </c>
    </row>
    <row r="33">
      <c r="A33" s="4" t="inlineStr">
        <is>
          <t>Debt Securities, Available-for-sale</t>
        </is>
      </c>
      <c r="B33" s="5" t="n">
        <v>0</v>
      </c>
      <c r="C33" s="5" t="n">
        <v>0</v>
      </c>
    </row>
    <row r="34">
      <c r="A34" s="4" t="inlineStr">
        <is>
          <t>Short-term investments [Member] | Level 3 [Member] | Commercial paper [Member] | Fair Value, Measurements, Recurring [Member]</t>
        </is>
      </c>
    </row>
    <row r="35">
      <c r="A35" s="3" t="inlineStr">
        <is>
          <t>Fair Value, Assets and Liabilities Measured on Recurring and Nonrecurring Basis [Line Items]</t>
        </is>
      </c>
    </row>
    <row r="36">
      <c r="A36" s="4" t="inlineStr">
        <is>
          <t>Debt Securities, Available-for-sale</t>
        </is>
      </c>
      <c r="B36" s="5" t="n">
        <v>0</v>
      </c>
    </row>
    <row r="37">
      <c r="A37" s="4" t="inlineStr">
        <is>
          <t>Short-term investments [Member] | Level 3 [Member] | Government and corporate bonds [Member] | Fair Value, Measurements, Recurring [Member]</t>
        </is>
      </c>
    </row>
    <row r="38">
      <c r="A38" s="3" t="inlineStr">
        <is>
          <t>Fair Value, Assets and Liabilities Measured on Recurring and Nonrecurring Basis [Line Items]</t>
        </is>
      </c>
    </row>
    <row r="39">
      <c r="A39" s="4" t="inlineStr">
        <is>
          <t>Debt Securities, Available-for-sale</t>
        </is>
      </c>
      <c r="B39" s="5" t="n">
        <v>0</v>
      </c>
      <c r="C39" s="5" t="n">
        <v>0</v>
      </c>
    </row>
    <row r="40">
      <c r="A40" s="4" t="inlineStr">
        <is>
          <t>Long-term investments [Member] | Level 2 [Member] | Government and corporate bonds [Member] | Fair Value, Measurements, Recurring [Member]</t>
        </is>
      </c>
    </row>
    <row r="41">
      <c r="A41" s="3" t="inlineStr">
        <is>
          <t>Fair Value, Assets and Liabilities Measured on Recurring and Nonrecurring Basis [Line Items]</t>
        </is>
      </c>
    </row>
    <row r="42">
      <c r="A42" s="4" t="inlineStr">
        <is>
          <t>Debt Securities, Available-for-sale</t>
        </is>
      </c>
      <c r="B42" s="5" t="n">
        <v>106200</v>
      </c>
      <c r="C42" s="5" t="n">
        <v>137078</v>
      </c>
    </row>
    <row r="43">
      <c r="A43" s="4" t="inlineStr">
        <is>
          <t>Long-term investments [Member] | Level 3 [Member] | Government and corporate bonds [Member] | Fair Value, Measurements, Recurring [Member]</t>
        </is>
      </c>
    </row>
    <row r="44">
      <c r="A44" s="3" t="inlineStr">
        <is>
          <t>Fair Value, Assets and Liabilities Measured on Recurring and Nonrecurring Basis [Line Items]</t>
        </is>
      </c>
    </row>
    <row r="45">
      <c r="A45" s="4" t="inlineStr">
        <is>
          <t>Debt Securities, Available-for-sale</t>
        </is>
      </c>
      <c r="B45" s="6" t="n">
        <v>0</v>
      </c>
      <c r="C45"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earnings</t>
        </is>
      </c>
      <c r="B4" s="6" t="n">
        <v>204959</v>
      </c>
      <c r="C4" s="6" t="n">
        <v>281907</v>
      </c>
    </row>
    <row r="5">
      <c r="A5" s="3" t="inlineStr">
        <is>
          <t>Adjustments to reconcile net earnings to net cash provided by operating activities:</t>
        </is>
      </c>
    </row>
    <row r="6">
      <c r="A6" s="4" t="inlineStr">
        <is>
          <t>Depreciation and amortization</t>
        </is>
      </c>
      <c r="B6" s="5" t="n">
        <v>354567</v>
      </c>
      <c r="C6" s="5" t="n">
        <v>343941</v>
      </c>
    </row>
    <row r="7">
      <c r="A7" s="4" t="inlineStr">
        <is>
          <t>Share-based compensation expense</t>
        </is>
      </c>
      <c r="B7" s="5" t="n">
        <v>101891</v>
      </c>
      <c r="C7" s="5" t="n">
        <v>72580</v>
      </c>
    </row>
    <row r="8">
      <c r="A8" s="4" t="inlineStr">
        <is>
          <t>Provision for deferred income taxes</t>
        </is>
      </c>
      <c r="B8" s="5" t="n">
        <v>3232</v>
      </c>
      <c r="C8" s="5" t="n">
        <v>12884</v>
      </c>
    </row>
    <row r="9">
      <c r="A9" s="4" t="inlineStr">
        <is>
          <t>Investment gains</t>
        </is>
      </c>
      <c r="B9" s="5" t="n">
        <v>0</v>
      </c>
      <c r="C9" s="5" t="n">
        <v>-26410</v>
      </c>
    </row>
    <row r="10">
      <c r="A10" s="4" t="inlineStr">
        <is>
          <t>Asset Impairment Charges</t>
        </is>
      </c>
      <c r="B10" s="5" t="n">
        <v>115812</v>
      </c>
      <c r="C10" s="5" t="n">
        <v>0</v>
      </c>
    </row>
    <row r="11">
      <c r="A11" s="3" t="inlineStr">
        <is>
          <t>Changes in assets and liabilities:</t>
        </is>
      </c>
    </row>
    <row r="12">
      <c r="A12" s="4" t="inlineStr">
        <is>
          <t>Receivables, net</t>
        </is>
      </c>
      <c r="B12" s="5" t="n">
        <v>-41751</v>
      </c>
      <c r="C12" s="5" t="n">
        <v>-48426</v>
      </c>
    </row>
    <row r="13">
      <c r="A13" s="4" t="inlineStr">
        <is>
          <t>Inventory</t>
        </is>
      </c>
      <c r="B13" s="5" t="n">
        <v>2868</v>
      </c>
      <c r="C13" s="5" t="n">
        <v>5509</v>
      </c>
    </row>
    <row r="14">
      <c r="A14" s="4" t="inlineStr">
        <is>
          <t>Prepaid expenses and other</t>
        </is>
      </c>
      <c r="B14" s="5" t="n">
        <v>9914</v>
      </c>
      <c r="C14" s="5" t="n">
        <v>-36431</v>
      </c>
    </row>
    <row r="15">
      <c r="A15" s="4" t="inlineStr">
        <is>
          <t>Accounts payable</t>
        </is>
      </c>
      <c r="B15" s="5" t="n">
        <v>54088</v>
      </c>
      <c r="C15" s="5" t="n">
        <v>-31711</v>
      </c>
    </row>
    <row r="16">
      <c r="A16" s="4" t="inlineStr">
        <is>
          <t>Accrued income taxes</t>
        </is>
      </c>
      <c r="B16" s="5" t="n">
        <v>11585</v>
      </c>
      <c r="C16" s="5" t="n">
        <v>26358</v>
      </c>
    </row>
    <row r="17">
      <c r="A17" s="4" t="inlineStr">
        <is>
          <t>Deferred revenue</t>
        </is>
      </c>
      <c r="B17" s="5" t="n">
        <v>-676</v>
      </c>
      <c r="C17" s="5" t="n">
        <v>-66137</v>
      </c>
    </row>
    <row r="18">
      <c r="A18" s="4" t="inlineStr">
        <is>
          <t>Other accrued liabilities</t>
        </is>
      </c>
      <c r="B18" s="5" t="n">
        <v>3080</v>
      </c>
      <c r="C18" s="5" t="n">
        <v>8032</v>
      </c>
    </row>
    <row r="19">
      <c r="A19" s="4" t="inlineStr">
        <is>
          <t>Net cash provided by operating activities</t>
        </is>
      </c>
      <c r="B19" s="5" t="n">
        <v>819569</v>
      </c>
      <c r="C19" s="5" t="n">
        <v>542096</v>
      </c>
    </row>
    <row r="20">
      <c r="A20" s="3" t="inlineStr">
        <is>
          <t>CASH FLOWS FROM INVESTING ACTIVITIES:</t>
        </is>
      </c>
    </row>
    <row r="21">
      <c r="A21" s="4" t="inlineStr">
        <is>
          <t>Capital purchases</t>
        </is>
      </c>
      <c r="B21" s="5" t="n">
        <v>-199281</v>
      </c>
      <c r="C21" s="5" t="n">
        <v>-166296</v>
      </c>
    </row>
    <row r="22">
      <c r="A22" s="4" t="inlineStr">
        <is>
          <t>Capitalized software development costs</t>
        </is>
      </c>
      <c r="B22" s="5" t="n">
        <v>-167108</v>
      </c>
      <c r="C22" s="5" t="n">
        <v>-151393</v>
      </c>
    </row>
    <row r="23">
      <c r="A23" s="4" t="inlineStr">
        <is>
          <t>Purchases of investments</t>
        </is>
      </c>
      <c r="B23" s="5" t="n">
        <v>-558686</v>
      </c>
      <c r="C23" s="5" t="n">
        <v>-91957</v>
      </c>
    </row>
    <row r="24">
      <c r="A24" s="4" t="inlineStr">
        <is>
          <t>Sales and maturities of investments</t>
        </is>
      </c>
      <c r="B24" s="5" t="n">
        <v>380156</v>
      </c>
      <c r="C24" s="5" t="n">
        <v>81022</v>
      </c>
    </row>
    <row r="25">
      <c r="A25" s="4" t="inlineStr">
        <is>
          <t>Purchase of other intangibles</t>
        </is>
      </c>
      <c r="B25" s="5" t="n">
        <v>-16031</v>
      </c>
      <c r="C25" s="5" t="n">
        <v>-20656</v>
      </c>
    </row>
    <row r="26">
      <c r="A26" s="4" t="inlineStr">
        <is>
          <t>Acquisition of businesses, net of cash acquired</t>
        </is>
      </c>
      <c r="B26" s="5" t="n">
        <v>-349869</v>
      </c>
      <c r="C26" s="5" t="n">
        <v>-35766</v>
      </c>
    </row>
    <row r="27">
      <c r="A27" s="4" t="inlineStr">
        <is>
          <t>Net cash used in investing activities</t>
        </is>
      </c>
      <c r="B27" s="5" t="n">
        <v>-910819</v>
      </c>
      <c r="C27" s="5" t="n">
        <v>-385046</v>
      </c>
    </row>
    <row r="28">
      <c r="A28" s="3" t="inlineStr">
        <is>
          <t>CASH FLOWS FROM FINANCING ACTIVITIES:</t>
        </is>
      </c>
    </row>
    <row r="29">
      <c r="A29" s="4" t="inlineStr">
        <is>
          <t>Long-term debt issuance</t>
        </is>
      </c>
      <c r="B29" s="5" t="n">
        <v>500000</v>
      </c>
      <c r="C29" s="5" t="n">
        <v>300000</v>
      </c>
    </row>
    <row r="30">
      <c r="A30" s="4" t="inlineStr">
        <is>
          <t>Proceeds from exercise of stock options</t>
        </is>
      </c>
      <c r="B30" s="5" t="n">
        <v>154900</v>
      </c>
      <c r="C30" s="5" t="n">
        <v>156908</v>
      </c>
    </row>
    <row r="31">
      <c r="A31" s="4" t="inlineStr">
        <is>
          <t>Payments to taxing authorities in connection with shares directly withheld from associates</t>
        </is>
      </c>
      <c r="B31" s="5" t="n">
        <v>-36346</v>
      </c>
      <c r="C31" s="5" t="n">
        <v>-14217</v>
      </c>
    </row>
    <row r="32">
      <c r="A32" s="4" t="inlineStr">
        <is>
          <t>Treasury stock purchases</t>
        </is>
      </c>
      <c r="B32" s="5" t="n">
        <v>-750000</v>
      </c>
      <c r="C32" s="5" t="n">
        <v>-650000</v>
      </c>
    </row>
    <row r="33">
      <c r="A33" s="4" t="inlineStr">
        <is>
          <t>Dividends paid</t>
        </is>
      </c>
      <c r="B33" s="5" t="n">
        <v>-135260</v>
      </c>
      <c r="C33" s="5" t="n">
        <v>-111101</v>
      </c>
    </row>
    <row r="34">
      <c r="A34" s="4" t="inlineStr">
        <is>
          <t>Other financing activities</t>
        </is>
      </c>
      <c r="B34" s="5" t="n">
        <v>-8672</v>
      </c>
      <c r="C34" s="5" t="n">
        <v>-4159</v>
      </c>
    </row>
    <row r="35">
      <c r="A35" s="4" t="inlineStr">
        <is>
          <t>Net cash provided by (used in) financing activities</t>
        </is>
      </c>
      <c r="B35" s="5" t="n">
        <v>-275378</v>
      </c>
      <c r="C35" s="5" t="n">
        <v>-322569</v>
      </c>
    </row>
    <row r="36">
      <c r="A36" s="4" t="inlineStr">
        <is>
          <t>Effect of exchange rate changes on cash and cash equivalents</t>
        </is>
      </c>
      <c r="B36" s="5" t="n">
        <v>-2583</v>
      </c>
      <c r="C36" s="5" t="n">
        <v>-6429</v>
      </c>
    </row>
    <row r="37">
      <c r="A37" s="4" t="inlineStr">
        <is>
          <t>Net increase (decrease) in cash and cash equivalents</t>
        </is>
      </c>
      <c r="B37" s="5" t="n">
        <v>-369211</v>
      </c>
      <c r="C37" s="5" t="n">
        <v>-171948</v>
      </c>
    </row>
    <row r="38">
      <c r="A38" s="4" t="inlineStr">
        <is>
          <t>Cash and cash equivalents at beginning of period</t>
        </is>
      </c>
      <c r="B38" s="5" t="n">
        <v>615615</v>
      </c>
      <c r="C38" s="5" t="n">
        <v>441843</v>
      </c>
    </row>
    <row r="39">
      <c r="A39" s="4" t="inlineStr">
        <is>
          <t>Cash and cash equivalents at end of period</t>
        </is>
      </c>
      <c r="B39" s="6" t="n">
        <v>246404</v>
      </c>
      <c r="C39" s="6" t="n">
        <v>2698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6 Months Ended</t>
        </is>
      </c>
    </row>
    <row r="2">
      <c r="B2" s="2" t="inlineStr">
        <is>
          <t>Jun. 30, 2021</t>
        </is>
      </c>
      <c r="C2" s="2" t="inlineStr">
        <is>
          <t>Jun. 30, 2020</t>
        </is>
      </c>
    </row>
    <row r="3">
      <c r="A3" s="3" t="inlineStr">
        <is>
          <t>Income Tax Disclosure [Abstract]</t>
        </is>
      </c>
    </row>
    <row r="4">
      <c r="A4" s="4" t="inlineStr">
        <is>
          <t>Effective tax rate</t>
        </is>
      </c>
      <c r="B4" s="4" t="inlineStr">
        <is>
          <t>23.30%</t>
        </is>
      </c>
      <c r="C4" s="4" t="inlineStr">
        <is>
          <t>20.70%</t>
        </is>
      </c>
    </row>
    <row r="5">
      <c r="A5" s="4" t="inlineStr">
        <is>
          <t>Effective Income Tax Rate Reconciliation, Change in Deferred Tax Assets Valuation Allowance, Amount</t>
        </is>
      </c>
      <c r="B5" s="6" t="n">
        <v>6</v>
      </c>
      <c r="C5" s="6" t="n">
        <v>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The Numerators And The Denominators Of The Basic And Diluted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Income available to common shareholders, basic</t>
        </is>
      </c>
      <c r="B4" s="6" t="n">
        <v>32707</v>
      </c>
      <c r="C4" s="6" t="n">
        <v>134748</v>
      </c>
      <c r="D4" s="6" t="n">
        <v>204959</v>
      </c>
      <c r="E4" s="6" t="n">
        <v>281907</v>
      </c>
    </row>
    <row r="5">
      <c r="A5" s="4" t="inlineStr">
        <is>
          <t>Income available to common shareholders including assumed conversions, diluted</t>
        </is>
      </c>
      <c r="B5" s="6" t="n">
        <v>32707</v>
      </c>
      <c r="C5" s="6" t="n">
        <v>134748</v>
      </c>
      <c r="D5" s="6" t="n">
        <v>204959</v>
      </c>
      <c r="E5" s="6" t="n">
        <v>281907</v>
      </c>
    </row>
    <row r="6">
      <c r="A6" s="4" t="inlineStr">
        <is>
          <t>Basic weighted average shares outstanding</t>
        </is>
      </c>
      <c r="B6" s="5" t="n">
        <v>300737</v>
      </c>
      <c r="C6" s="5" t="n">
        <v>304776</v>
      </c>
      <c r="D6" s="5" t="n">
        <v>302723</v>
      </c>
      <c r="E6" s="5" t="n">
        <v>307256</v>
      </c>
    </row>
    <row r="7">
      <c r="A7" s="4" t="inlineStr">
        <is>
          <t>Stock options and non-vested shares, incremental shares</t>
        </is>
      </c>
      <c r="B7" s="5" t="n">
        <v>2854</v>
      </c>
      <c r="C7" s="5" t="n">
        <v>1941</v>
      </c>
      <c r="D7" s="5" t="n">
        <v>3079</v>
      </c>
      <c r="E7" s="5" t="n">
        <v>2264</v>
      </c>
    </row>
    <row r="8">
      <c r="A8" s="4" t="inlineStr">
        <is>
          <t>Diluted weighted average shares outstanding</t>
        </is>
      </c>
      <c r="B8" s="5" t="n">
        <v>303591</v>
      </c>
      <c r="C8" s="5" t="n">
        <v>306717</v>
      </c>
      <c r="D8" s="5" t="n">
        <v>305802</v>
      </c>
      <c r="E8" s="5" t="n">
        <v>309520</v>
      </c>
    </row>
    <row r="9">
      <c r="A9" s="4" t="inlineStr">
        <is>
          <t>Basic earnings per share</t>
        </is>
      </c>
      <c r="B9" s="7" t="n">
        <v>0.11</v>
      </c>
      <c r="C9" s="7" t="n">
        <v>0.44</v>
      </c>
      <c r="D9" s="7" t="n">
        <v>0.68</v>
      </c>
      <c r="E9" s="7" t="n">
        <v>0.92</v>
      </c>
    </row>
    <row r="10">
      <c r="A10" s="4" t="inlineStr">
        <is>
          <t>Diluted earnings per share</t>
        </is>
      </c>
      <c r="B10" s="7" t="n">
        <v>0.11</v>
      </c>
      <c r="C10" s="7" t="n">
        <v>0.44</v>
      </c>
      <c r="D10" s="7" t="n">
        <v>0.67</v>
      </c>
      <c r="E10" s="7" t="n">
        <v>0.9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 / shares shares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securities excluded from computation of earnings per share, amount</t>
        </is>
      </c>
      <c r="B4" s="8" t="n">
        <v>0.4</v>
      </c>
      <c r="C4" s="5" t="n">
        <v>6</v>
      </c>
      <c r="D4" s="8" t="n">
        <v>0.5</v>
      </c>
      <c r="E4" s="8" t="n">
        <v>4.5</v>
      </c>
    </row>
    <row r="5">
      <c r="A5" s="4" t="inlineStr">
        <is>
          <t>Antidilutive securities excluded from computation of earnings per share, exercise price, lower range limit</t>
        </is>
      </c>
      <c r="B5" s="7" t="n">
        <v>52.32</v>
      </c>
      <c r="C5" s="7" t="n">
        <v>52.32</v>
      </c>
      <c r="D5" s="7" t="n">
        <v>52.32</v>
      </c>
      <c r="E5" s="7" t="n">
        <v>52.32</v>
      </c>
    </row>
    <row r="6">
      <c r="A6" s="4" t="inlineStr">
        <is>
          <t>Antidilutive securities excluded from computation of earnings per share, exercise price, upper range limit</t>
        </is>
      </c>
      <c r="B6" s="7" t="n">
        <v>76.48999999999999</v>
      </c>
      <c r="C6" s="7" t="n">
        <v>76.48999999999999</v>
      </c>
      <c r="D6" s="7" t="n">
        <v>76.48999999999999</v>
      </c>
      <c r="E6" s="7" t="n">
        <v>76.4899999999999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Schedule Of Stock Options Activity) (Details) $ / shares in Units, shares in Thousands, $ in Thousands</t>
        </is>
      </c>
      <c r="B1" s="2" t="inlineStr">
        <is>
          <t>6 Months Ended</t>
        </is>
      </c>
    </row>
    <row r="2">
      <c r="B2" s="2" t="inlineStr">
        <is>
          <t>Jun. 30, 2021USD ($)$ / sharesshares</t>
        </is>
      </c>
    </row>
    <row r="3">
      <c r="A3" s="3" t="inlineStr">
        <is>
          <t>Share-based Payment Arrangement [Abstract]</t>
        </is>
      </c>
    </row>
    <row r="4">
      <c r="A4" s="4" t="inlineStr">
        <is>
          <t>Outstanding at beginning of year, number of shares | shares</t>
        </is>
      </c>
      <c r="B4" s="5" t="n">
        <v>10204</v>
      </c>
    </row>
    <row r="5">
      <c r="A5" s="4" t="inlineStr">
        <is>
          <t>Outstanding at beginning of year, weighted-average exercise price | $ / shares</t>
        </is>
      </c>
      <c r="B5" s="7" t="n">
        <v>58.59</v>
      </c>
    </row>
    <row r="6">
      <c r="A6" s="4" t="inlineStr">
        <is>
          <t>Exercised, number of shares | shares</t>
        </is>
      </c>
      <c r="B6" s="5" t="n">
        <v>-2763</v>
      </c>
    </row>
    <row r="7">
      <c r="A7" s="4" t="inlineStr">
        <is>
          <t>Exercised, weighted-average exercise price | $ / shares</t>
        </is>
      </c>
      <c r="B7" s="7" t="n">
        <v>56.18</v>
      </c>
    </row>
    <row r="8">
      <c r="A8" s="4" t="inlineStr">
        <is>
          <t>Forfeited and expired, number of shares | shares</t>
        </is>
      </c>
      <c r="B8" s="5" t="n">
        <v>-108</v>
      </c>
    </row>
    <row r="9">
      <c r="A9" s="4" t="inlineStr">
        <is>
          <t>Forfeited and expired, weighted-average exercise price | $ / shares</t>
        </is>
      </c>
      <c r="B9" s="7" t="n">
        <v>59.56</v>
      </c>
    </row>
    <row r="10">
      <c r="A10" s="4" t="inlineStr">
        <is>
          <t>Outstanding end of year, number of shares | shares</t>
        </is>
      </c>
      <c r="B10" s="5" t="n">
        <v>7333</v>
      </c>
    </row>
    <row r="11">
      <c r="A11" s="4" t="inlineStr">
        <is>
          <t>Outstanding at end of year, weighted-average exercise price | $ / shares</t>
        </is>
      </c>
      <c r="B11" s="7" t="n">
        <v>59.49</v>
      </c>
    </row>
    <row r="12">
      <c r="A12" s="4" t="inlineStr">
        <is>
          <t>Outstanding at end of year, aggregate intrinsic value | $</t>
        </is>
      </c>
      <c r="B12" s="6" t="n">
        <v>136929</v>
      </c>
    </row>
    <row r="13">
      <c r="A13" s="4" t="inlineStr">
        <is>
          <t>Outstanding at end of year, weighted-average remaining contractual term</t>
        </is>
      </c>
      <c r="B13" s="4" t="inlineStr">
        <is>
          <t>4 years 6 months 25 days</t>
        </is>
      </c>
    </row>
    <row r="14">
      <c r="A14" s="4" t="inlineStr">
        <is>
          <t>Exercisable at end of year, number of shares | shares</t>
        </is>
      </c>
      <c r="B14" s="5" t="n">
        <v>5484</v>
      </c>
    </row>
    <row r="15">
      <c r="A15" s="4" t="inlineStr">
        <is>
          <t>Exercisable at end of year, weighted-average exercise price | $ / shares</t>
        </is>
      </c>
      <c r="B15" s="7" t="n">
        <v>58.79</v>
      </c>
    </row>
    <row r="16">
      <c r="A16" s="4" t="inlineStr">
        <is>
          <t>Exercisable at end of year, aggregate intrinsic value | $</t>
        </is>
      </c>
      <c r="B16" s="6" t="n">
        <v>106205</v>
      </c>
    </row>
    <row r="17">
      <c r="A17" s="4" t="inlineStr">
        <is>
          <t>Exercisable at end of year, weighted-average remaining contractual term</t>
        </is>
      </c>
      <c r="B17" s="4" t="inlineStr">
        <is>
          <t>3 years 11 months 26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Schedule Of Non-Vested Shares Activity) (Details) - Restricted Stock [Member] shares in Thousands</t>
        </is>
      </c>
      <c r="B1" s="2" t="inlineStr">
        <is>
          <t>6 Months Ended</t>
        </is>
      </c>
    </row>
    <row r="2">
      <c r="B2" s="2" t="inlineStr">
        <is>
          <t>Jun. 30, 2021$ / sharesshares</t>
        </is>
      </c>
    </row>
    <row r="3">
      <c r="A3" s="3" t="inlineStr">
        <is>
          <t>Share-based Compensation Arrangement by Share-based Payment Award [Line Items]</t>
        </is>
      </c>
    </row>
    <row r="4">
      <c r="A4" s="4" t="inlineStr">
        <is>
          <t>Outstanding at beginning of year, number of shares | shares</t>
        </is>
      </c>
      <c r="B4" s="5" t="n">
        <v>4131</v>
      </c>
    </row>
    <row r="5">
      <c r="A5" s="4" t="inlineStr">
        <is>
          <t>Outstanding at beginning of year, weighted-average grant date fair value | $ / shares</t>
        </is>
      </c>
      <c r="B5" s="7" t="n">
        <v>68.05</v>
      </c>
    </row>
    <row r="6">
      <c r="A6" s="4" t="inlineStr">
        <is>
          <t>Granted, number of shares | shares</t>
        </is>
      </c>
      <c r="B6" s="5" t="n">
        <v>2054</v>
      </c>
    </row>
    <row r="7">
      <c r="A7" s="4" t="inlineStr">
        <is>
          <t>Granted, weighted-average grant date fair value | $ / shares</t>
        </is>
      </c>
      <c r="B7" s="7" t="n">
        <v>77.01000000000001</v>
      </c>
    </row>
    <row r="8">
      <c r="A8" s="4" t="inlineStr">
        <is>
          <t>Vested, number of shares | shares</t>
        </is>
      </c>
      <c r="B8" s="5" t="n">
        <v>-1435</v>
      </c>
    </row>
    <row r="9">
      <c r="A9" s="4" t="inlineStr">
        <is>
          <t>Vested, weighted-average grant date fair value | $ / shares</t>
        </is>
      </c>
      <c r="B9" s="7" t="n">
        <v>65.8</v>
      </c>
    </row>
    <row r="10">
      <c r="A10" s="4" t="inlineStr">
        <is>
          <t>Forfeited, number of shares | shares</t>
        </is>
      </c>
      <c r="B10" s="5" t="n">
        <v>-332</v>
      </c>
    </row>
    <row r="11">
      <c r="A11" s="4" t="inlineStr">
        <is>
          <t>Forfeited, weighted-average grant date fair value | $ / shares</t>
        </is>
      </c>
      <c r="B11" s="7" t="n">
        <v>72.08</v>
      </c>
    </row>
    <row r="12">
      <c r="A12" s="4" t="inlineStr">
        <is>
          <t>Outstanding at end of year, number of shares | shares</t>
        </is>
      </c>
      <c r="B12" s="5" t="n">
        <v>4418</v>
      </c>
    </row>
    <row r="13">
      <c r="A13" s="4" t="inlineStr">
        <is>
          <t>Outstanding at end of year, weighted-average grant date fair value | $ / shares</t>
        </is>
      </c>
      <c r="B13" s="7" t="n">
        <v>72.6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Compensation Expense Recognized In The Condensed Consolidated Statements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Amounts charged against earnings, before income tax benefit</t>
        </is>
      </c>
      <c r="B4" s="6" t="n">
        <v>54091</v>
      </c>
      <c r="C4" s="6" t="n">
        <v>38200</v>
      </c>
      <c r="D4" s="6" t="n">
        <v>101926</v>
      </c>
      <c r="E4" s="6" t="n">
        <v>73587</v>
      </c>
    </row>
    <row r="5">
      <c r="A5" s="4" t="inlineStr">
        <is>
          <t>Amount of related income tax benefit recognized in earnings</t>
        </is>
      </c>
      <c r="B5" s="5" t="n">
        <v>10191</v>
      </c>
      <c r="C5" s="5" t="n">
        <v>8191</v>
      </c>
      <c r="D5" s="5" t="n">
        <v>20447</v>
      </c>
      <c r="E5" s="5" t="n">
        <v>14634</v>
      </c>
    </row>
    <row r="6">
      <c r="A6" s="4" t="inlineStr">
        <is>
          <t>Stock option and non-vested share compensation expense</t>
        </is>
      </c>
    </row>
    <row r="7">
      <c r="A7" s="3" t="inlineStr">
        <is>
          <t>Share-based Compensation Arrangement by Share-based Payment Award [Line Items]</t>
        </is>
      </c>
    </row>
    <row r="8">
      <c r="A8" s="4" t="inlineStr">
        <is>
          <t>Amounts charged against earnings, before income tax benefit</t>
        </is>
      </c>
      <c r="B8" s="5" t="n">
        <v>53941</v>
      </c>
      <c r="C8" s="5" t="n">
        <v>37549</v>
      </c>
      <c r="D8" s="5" t="n">
        <v>101891</v>
      </c>
      <c r="E8" s="5" t="n">
        <v>72580</v>
      </c>
    </row>
    <row r="9">
      <c r="A9" s="4" t="inlineStr">
        <is>
          <t>Associate stock purchase plan expense</t>
        </is>
      </c>
    </row>
    <row r="10">
      <c r="A10" s="3" t="inlineStr">
        <is>
          <t>Share-based Compensation Arrangement by Share-based Payment Award [Line Items]</t>
        </is>
      </c>
    </row>
    <row r="11">
      <c r="A11" s="4" t="inlineStr">
        <is>
          <t>Amounts charged against earnings, before income tax benefit</t>
        </is>
      </c>
      <c r="B11" s="5" t="n">
        <v>1613</v>
      </c>
      <c r="C11" s="5" t="n">
        <v>1727</v>
      </c>
      <c r="D11" s="5" t="n">
        <v>3161</v>
      </c>
      <c r="E11" s="5" t="n">
        <v>2828</v>
      </c>
    </row>
    <row r="12">
      <c r="A12" s="4" t="inlineStr">
        <is>
          <t>Amounts capitalized in software development costs, net of amortization</t>
        </is>
      </c>
    </row>
    <row r="13">
      <c r="A13" s="3" t="inlineStr">
        <is>
          <t>Share-based Compensation Arrangement by Share-based Payment Award [Line Items]</t>
        </is>
      </c>
    </row>
    <row r="14">
      <c r="A14" s="4" t="inlineStr">
        <is>
          <t>Amounts charged against earnings, before income tax benefit</t>
        </is>
      </c>
      <c r="B14" s="6" t="n">
        <v>-1463</v>
      </c>
      <c r="C14" s="6" t="n">
        <v>-1076</v>
      </c>
      <c r="D14" s="6" t="n">
        <v>-3126</v>
      </c>
      <c r="E14" s="6" t="n">
        <v>-182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chedule of Accumulated Other Comprehensive Income (Loss) (Details) - USD ($) $ in Thousands</t>
        </is>
      </c>
      <c r="B1" s="2" t="inlineStr">
        <is>
          <t>3 Months Ended</t>
        </is>
      </c>
    </row>
    <row r="2">
      <c r="B2" s="2" t="inlineStr">
        <is>
          <t>Jun. 30, 2021</t>
        </is>
      </c>
      <c r="C2" s="2" t="inlineStr">
        <is>
          <t>Mar. 31, 2021</t>
        </is>
      </c>
      <c r="D2" s="2" t="inlineStr">
        <is>
          <t>Jun. 30, 2020</t>
        </is>
      </c>
      <c r="E2" s="2" t="inlineStr">
        <is>
          <t>Mar. 31, 2020</t>
        </is>
      </c>
      <c r="F2" s="2" t="inlineStr">
        <is>
          <t>Dec. 31, 2020</t>
        </is>
      </c>
      <c r="G2" s="2" t="inlineStr">
        <is>
          <t>Dec. 28, 2019</t>
        </is>
      </c>
    </row>
    <row r="3">
      <c r="A3" s="3" t="inlineStr">
        <is>
          <t>Accumulated Other Comprehensive Income (Loss) [Line Items]</t>
        </is>
      </c>
    </row>
    <row r="4">
      <c r="A4" s="4" t="inlineStr">
        <is>
          <t>Accumulated other comprehensive loss, net</t>
        </is>
      </c>
      <c r="B4" s="6" t="n">
        <v>-118727</v>
      </c>
      <c r="C4" s="6" t="n">
        <v>-125424</v>
      </c>
      <c r="D4" s="6" t="n">
        <v>-149671</v>
      </c>
      <c r="E4" s="6" t="n">
        <v>-159363</v>
      </c>
      <c r="F4" s="6" t="n">
        <v>-120804</v>
      </c>
      <c r="G4" s="6" t="n">
        <v>-118660</v>
      </c>
    </row>
    <row r="5">
      <c r="A5" s="4" t="inlineStr">
        <is>
          <t>OCI, before Reclassifications, Net of Tax, Attributable to Parent</t>
        </is>
      </c>
      <c r="B5" s="5" t="n">
        <v>4031</v>
      </c>
      <c r="C5" s="5" t="n">
        <v>-7147</v>
      </c>
      <c r="D5" s="5" t="n">
        <v>7494</v>
      </c>
      <c r="E5" s="5" t="n">
        <v>-41825</v>
      </c>
    </row>
    <row r="6">
      <c r="A6" s="4" t="inlineStr">
        <is>
          <t>Reclassification from AOCI, Current Period, Net of Tax, Attributable to Parent</t>
        </is>
      </c>
      <c r="B6" s="5" t="n">
        <v>2666</v>
      </c>
      <c r="C6" s="5" t="n">
        <v>2527</v>
      </c>
      <c r="D6" s="5" t="n">
        <v>2198</v>
      </c>
      <c r="E6" s="5" t="n">
        <v>1122</v>
      </c>
    </row>
    <row r="7">
      <c r="A7" s="4" t="inlineStr">
        <is>
          <t>Accumulated Foreign Currency Adjustment Attributable to Parent</t>
        </is>
      </c>
    </row>
    <row r="8">
      <c r="A8" s="3" t="inlineStr">
        <is>
          <t>Accumulated Other Comprehensive Income (Loss) [Line Items]</t>
        </is>
      </c>
    </row>
    <row r="9">
      <c r="A9" s="4" t="inlineStr">
        <is>
          <t>Accumulated other comprehensive loss, net</t>
        </is>
      </c>
      <c r="B9" s="5" t="n">
        <v>-97955</v>
      </c>
      <c r="C9" s="5" t="n">
        <v>-102441</v>
      </c>
      <c r="D9" s="5" t="n">
        <v>-117696</v>
      </c>
      <c r="E9" s="5" t="n">
        <v>-126893</v>
      </c>
      <c r="F9" s="5" t="n">
        <v>-93450</v>
      </c>
      <c r="G9" s="5" t="n">
        <v>-106347</v>
      </c>
    </row>
    <row r="10">
      <c r="A10" s="4" t="inlineStr">
        <is>
          <t>OCI, before Reclassifications, Net of Tax, Attributable to Parent</t>
        </is>
      </c>
      <c r="B10" s="5" t="n">
        <v>4486</v>
      </c>
      <c r="C10" s="5" t="n">
        <v>-8991</v>
      </c>
      <c r="D10" s="5" t="n">
        <v>9197</v>
      </c>
      <c r="E10" s="5" t="n">
        <v>-20546</v>
      </c>
    </row>
    <row r="11">
      <c r="A11" s="4" t="inlineStr">
        <is>
          <t>Reclassification from AOCI, Current Period, Net of Tax, Attributable to Parent</t>
        </is>
      </c>
      <c r="B11" s="5" t="n">
        <v>0</v>
      </c>
      <c r="C11" s="5" t="n">
        <v>0</v>
      </c>
      <c r="D11" s="5" t="n">
        <v>0</v>
      </c>
      <c r="E11" s="5" t="n">
        <v>0</v>
      </c>
    </row>
    <row r="12">
      <c r="A12" s="4" t="inlineStr">
        <is>
          <t>Accumulated Gain (Loss), Net, Cash Flow Hedge, Parent</t>
        </is>
      </c>
    </row>
    <row r="13">
      <c r="A13" s="3" t="inlineStr">
        <is>
          <t>Accumulated Other Comprehensive Income (Loss) [Line Items]</t>
        </is>
      </c>
    </row>
    <row r="14">
      <c r="A14" s="4" t="inlineStr">
        <is>
          <t>Accumulated other comprehensive loss, net</t>
        </is>
      </c>
      <c r="B14" s="5" t="n">
        <v>-20962</v>
      </c>
      <c r="C14" s="5" t="n">
        <v>-23200</v>
      </c>
      <c r="D14" s="5" t="n">
        <v>-32893</v>
      </c>
      <c r="E14" s="5" t="n">
        <v>-31886</v>
      </c>
      <c r="F14" s="5" t="n">
        <v>-27788</v>
      </c>
      <c r="G14" s="5" t="n">
        <v>-12578</v>
      </c>
    </row>
    <row r="15">
      <c r="A15" s="4" t="inlineStr">
        <is>
          <t>OCI, before Reclassifications, Net of Tax, Attributable to Parent</t>
        </is>
      </c>
      <c r="B15" s="5" t="n">
        <v>-429</v>
      </c>
      <c r="C15" s="5" t="n">
        <v>2061</v>
      </c>
      <c r="D15" s="5" t="n">
        <v>-3205</v>
      </c>
      <c r="E15" s="5" t="n">
        <v>-20430</v>
      </c>
    </row>
    <row r="16">
      <c r="A16" s="4" t="inlineStr">
        <is>
          <t>Reclassification from AOCI, Current Period, Net of Tax, Attributable to Parent</t>
        </is>
      </c>
      <c r="B16" s="5" t="n">
        <v>2667</v>
      </c>
      <c r="C16" s="5" t="n">
        <v>2527</v>
      </c>
      <c r="D16" s="5" t="n">
        <v>2198</v>
      </c>
      <c r="E16" s="5" t="n">
        <v>1122</v>
      </c>
    </row>
    <row r="17">
      <c r="A17" s="4" t="inlineStr">
        <is>
          <t>AOCI, Accumulated Gain (Loss), Debt Securities, Available-for-sale, Parent</t>
        </is>
      </c>
    </row>
    <row r="18">
      <c r="A18" s="3" t="inlineStr">
        <is>
          <t>Accumulated Other Comprehensive Income (Loss) [Line Items]</t>
        </is>
      </c>
    </row>
    <row r="19">
      <c r="A19" s="4" t="inlineStr">
        <is>
          <t>Accumulated other comprehensive loss, net</t>
        </is>
      </c>
      <c r="B19" s="5" t="n">
        <v>190</v>
      </c>
      <c r="C19" s="5" t="n">
        <v>217</v>
      </c>
      <c r="D19" s="5" t="n">
        <v>918</v>
      </c>
      <c r="E19" s="5" t="n">
        <v>-584</v>
      </c>
      <c r="F19" s="6" t="n">
        <v>434</v>
      </c>
      <c r="G19" s="6" t="n">
        <v>265</v>
      </c>
    </row>
    <row r="20">
      <c r="A20" s="4" t="inlineStr">
        <is>
          <t>OCI, before Reclassifications, Net of Tax, Attributable to Parent</t>
        </is>
      </c>
      <c r="B20" s="5" t="n">
        <v>-26</v>
      </c>
      <c r="C20" s="5" t="n">
        <v>-217</v>
      </c>
      <c r="D20" s="5" t="n">
        <v>1502</v>
      </c>
      <c r="E20" s="5" t="n">
        <v>-849</v>
      </c>
    </row>
    <row r="21">
      <c r="A21" s="4" t="inlineStr">
        <is>
          <t>Reclassification from AOCI, Current Period, Net of Tax, Attributable to Parent</t>
        </is>
      </c>
      <c r="B21" s="6" t="n">
        <v>-1</v>
      </c>
      <c r="C21" s="6" t="n">
        <v>0</v>
      </c>
      <c r="D21" s="6" t="n">
        <v>0</v>
      </c>
      <c r="E21" s="6" t="n">
        <v>0</v>
      </c>
    </row>
  </sheetData>
  <mergeCells count="2">
    <mergeCell ref="A1:A2"/>
    <mergeCell ref="B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 out of Accumulated Other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ine Items]</t>
        </is>
      </c>
    </row>
    <row r="4">
      <c r="A4" s="4" t="inlineStr">
        <is>
          <t>Other income, net</t>
        </is>
      </c>
      <c r="B4" s="6" t="n">
        <v>-1678</v>
      </c>
      <c r="C4" s="6" t="n">
        <v>24632</v>
      </c>
      <c r="D4" s="6" t="n">
        <v>-472</v>
      </c>
      <c r="E4" s="6" t="n">
        <v>30227</v>
      </c>
    </row>
    <row r="5">
      <c r="A5" s="4" t="inlineStr">
        <is>
          <t>Income Tax Expense (Benefit)</t>
        </is>
      </c>
      <c r="B5" s="5" t="n">
        <v>-15175</v>
      </c>
      <c r="C5" s="5" t="n">
        <v>-36782</v>
      </c>
      <c r="D5" s="5" t="n">
        <v>-62187</v>
      </c>
      <c r="E5" s="5" t="n">
        <v>-73594</v>
      </c>
    </row>
    <row r="6">
      <c r="A6" s="4" t="inlineStr">
        <is>
          <t>Net earnings</t>
        </is>
      </c>
      <c r="B6" s="5" t="n">
        <v>32707</v>
      </c>
      <c r="C6" s="5" t="n">
        <v>134748</v>
      </c>
      <c r="D6" s="5" t="n">
        <v>204959</v>
      </c>
      <c r="E6" s="5" t="n">
        <v>281907</v>
      </c>
    </row>
    <row r="7">
      <c r="A7" s="4" t="inlineStr">
        <is>
          <t>Reclassification out of Accumulated Other Comprehensive Income</t>
        </is>
      </c>
    </row>
    <row r="8">
      <c r="A8" s="3" t="inlineStr">
        <is>
          <t>Reclassification Adjustment out of Accumulated Other Comprehensive Income [Line Items]</t>
        </is>
      </c>
    </row>
    <row r="9">
      <c r="A9" s="4" t="inlineStr">
        <is>
          <t>Net earnings</t>
        </is>
      </c>
      <c r="B9" s="5" t="n">
        <v>-2666</v>
      </c>
      <c r="C9" s="5" t="n">
        <v>-2198</v>
      </c>
      <c r="D9" s="5" t="n">
        <v>-5193</v>
      </c>
      <c r="E9" s="5" t="n">
        <v>-3320</v>
      </c>
    </row>
    <row r="10">
      <c r="A10" s="4" t="inlineStr">
        <is>
          <t>Reclassification out of Accumulated Other Comprehensive Income | Accumulated Gain (Loss), Net, Cash Flow Hedge, Parent</t>
        </is>
      </c>
    </row>
    <row r="11">
      <c r="A11" s="3" t="inlineStr">
        <is>
          <t>Reclassification Adjustment out of Accumulated Other Comprehensive Income [Line Items]</t>
        </is>
      </c>
    </row>
    <row r="12">
      <c r="A12" s="4" t="inlineStr">
        <is>
          <t>Other income, net</t>
        </is>
      </c>
      <c r="B12" s="5" t="n">
        <v>-3287</v>
      </c>
      <c r="C12" s="5" t="n">
        <v>-2798</v>
      </c>
      <c r="D12" s="5" t="n">
        <v>-6504</v>
      </c>
      <c r="E12" s="5" t="n">
        <v>-4170</v>
      </c>
    </row>
    <row r="13">
      <c r="A13" s="4" t="inlineStr">
        <is>
          <t>Income Tax Expense (Benefit)</t>
        </is>
      </c>
      <c r="B13" s="5" t="n">
        <v>620</v>
      </c>
      <c r="C13" s="5" t="n">
        <v>600</v>
      </c>
      <c r="D13" s="5" t="n">
        <v>1310</v>
      </c>
      <c r="E13" s="5" t="n">
        <v>850</v>
      </c>
    </row>
    <row r="14">
      <c r="A14" s="4" t="inlineStr">
        <is>
          <t>Net earnings</t>
        </is>
      </c>
      <c r="B14" s="5" t="n">
        <v>-2667</v>
      </c>
      <c r="C14" s="5" t="n">
        <v>-2198</v>
      </c>
      <c r="D14" s="5" t="n">
        <v>-5194</v>
      </c>
      <c r="E14" s="5" t="n">
        <v>-3320</v>
      </c>
    </row>
    <row r="15">
      <c r="A15" s="4" t="inlineStr">
        <is>
          <t>Reclassification out of Accumulated Other Comprehensive Income | AOCI, Accumulated Gain (Loss), Debt Securities, Available-for-sale, Parent</t>
        </is>
      </c>
    </row>
    <row r="16">
      <c r="A16" s="3" t="inlineStr">
        <is>
          <t>Reclassification Adjustment out of Accumulated Other Comprehensive Income [Line Items]</t>
        </is>
      </c>
    </row>
    <row r="17">
      <c r="A17" s="4" t="inlineStr">
        <is>
          <t>Other income, net</t>
        </is>
      </c>
      <c r="B17" s="5" t="n">
        <v>2</v>
      </c>
      <c r="C17" s="5" t="n">
        <v>0</v>
      </c>
      <c r="D17" s="5" t="n">
        <v>2</v>
      </c>
      <c r="E17" s="5" t="n">
        <v>0</v>
      </c>
    </row>
    <row r="18">
      <c r="A18" s="4" t="inlineStr">
        <is>
          <t>Income Tax Expense (Benefit)</t>
        </is>
      </c>
      <c r="B18" s="5" t="n">
        <v>1</v>
      </c>
      <c r="C18" s="5" t="n">
        <v>0</v>
      </c>
      <c r="D18" s="5" t="n">
        <v>1</v>
      </c>
      <c r="E18" s="5" t="n">
        <v>0</v>
      </c>
    </row>
    <row r="19">
      <c r="A19" s="4" t="inlineStr">
        <is>
          <t>Net earnings</t>
        </is>
      </c>
      <c r="B19" s="6" t="n">
        <v>1</v>
      </c>
      <c r="C19" s="6" t="n">
        <v>0</v>
      </c>
      <c r="D19" s="6" t="n">
        <v>1</v>
      </c>
      <c r="E19"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6" customWidth="1" min="3" max="3"/>
    <col width="25" customWidth="1" min="4" max="4"/>
    <col width="14" customWidth="1" min="5" max="5"/>
  </cols>
  <sheetData>
    <row r="1">
      <c r="A1" s="1" t="inlineStr">
        <is>
          <t>Share-Based Compensation (Narrative) (Details) - USD ($) $ / shares in Units, shares in Thousands, $ in Millions</t>
        </is>
      </c>
      <c r="B1" s="2" t="inlineStr">
        <is>
          <t>3 Months Ended</t>
        </is>
      </c>
      <c r="D1" s="2" t="inlineStr">
        <is>
          <t>6 Months Ended</t>
        </is>
      </c>
    </row>
    <row r="2">
      <c r="B2" s="2" t="inlineStr">
        <is>
          <t>Jun. 30, 2021</t>
        </is>
      </c>
      <c r="C2" s="2" t="inlineStr">
        <is>
          <t>Mar. 31, 2021</t>
        </is>
      </c>
      <c r="D2" s="2" t="inlineStr">
        <is>
          <t>Jun. 30, 2021</t>
        </is>
      </c>
      <c r="E2" s="2" t="inlineStr">
        <is>
          <t>Dec. 31, 2020</t>
        </is>
      </c>
    </row>
    <row r="3">
      <c r="A3" s="3" t="inlineStr">
        <is>
          <t>Share-based Compensation Arrangement by Share-based Payment Award [Line Items]</t>
        </is>
      </c>
    </row>
    <row r="4">
      <c r="A4" s="4" t="inlineStr">
        <is>
          <t>Employee Service Share-based Compensation, Nonvested Awards, Total Compensation Cost Not yet Recognized, Share-based Awards Other than Options</t>
        </is>
      </c>
      <c r="B4" s="6" t="n">
        <v>249</v>
      </c>
      <c r="D4" s="6" t="n">
        <v>249</v>
      </c>
    </row>
    <row r="5">
      <c r="A5" s="4" t="inlineStr">
        <is>
          <t>Employee Service Share-based Compensation, Nonvested Awards, Total Compensation Cost Not yet Recognized, Stock Options</t>
        </is>
      </c>
      <c r="B5" s="5" t="n">
        <v>28</v>
      </c>
      <c r="D5" s="6" t="n">
        <v>28</v>
      </c>
    </row>
    <row r="6">
      <c r="A6" s="4" t="inlineStr">
        <is>
          <t>Treasury Stock, Shares, Acquired</t>
        </is>
      </c>
      <c r="D6" s="5" t="n">
        <v>10100</v>
      </c>
    </row>
    <row r="7">
      <c r="A7" s="4" t="inlineStr">
        <is>
          <t>Treasury stock purchases</t>
        </is>
      </c>
      <c r="D7" s="6" t="n">
        <v>750</v>
      </c>
    </row>
    <row r="8">
      <c r="A8" s="4" t="inlineStr">
        <is>
          <t>Stock Repurchase Program, Remaining Authorized Repurchase Amount</t>
        </is>
      </c>
      <c r="B8" s="6" t="n">
        <v>3930</v>
      </c>
      <c r="D8" s="6" t="n">
        <v>3930</v>
      </c>
    </row>
    <row r="9">
      <c r="A9" s="4" t="inlineStr">
        <is>
          <t>Dividends Payable, Date Declared</t>
        </is>
      </c>
      <c r="B9" s="4" t="inlineStr">
        <is>
          <t>May 19,
		2021</t>
        </is>
      </c>
      <c r="C9" s="4" t="inlineStr">
        <is>
          <t>Mar. 25,
		2021</t>
        </is>
      </c>
    </row>
    <row r="10">
      <c r="A10" s="4" t="inlineStr">
        <is>
          <t>Dividends Payable, Amount Per Share</t>
        </is>
      </c>
      <c r="B10" s="7" t="n">
        <v>0.22</v>
      </c>
      <c r="C10" s="7" t="n">
        <v>0.22</v>
      </c>
      <c r="D10" s="7" t="n">
        <v>0.22</v>
      </c>
    </row>
    <row r="11">
      <c r="A11" s="4" t="inlineStr">
        <is>
          <t>Dividends Payable, Date to be Paid</t>
        </is>
      </c>
      <c r="B11" s="4" t="inlineStr">
        <is>
          <t>Jul. 13,
		2021</t>
        </is>
      </c>
      <c r="C11" s="4" t="inlineStr">
        <is>
          <t>Apr. 20,
		2021</t>
        </is>
      </c>
    </row>
    <row r="12">
      <c r="A12" s="4" t="inlineStr">
        <is>
          <t>Dividends Payable, Date of Record</t>
        </is>
      </c>
      <c r="B12" s="4" t="inlineStr">
        <is>
          <t>Jun. 28,
		2021</t>
        </is>
      </c>
      <c r="C12" s="4" t="inlineStr">
        <is>
          <t>Apr. 6,
		2021</t>
        </is>
      </c>
    </row>
    <row r="13">
      <c r="A13" s="4" t="inlineStr">
        <is>
          <t>Dividends Payable</t>
        </is>
      </c>
      <c r="B13" s="6" t="n">
        <v>68</v>
      </c>
      <c r="D13" s="6" t="n">
        <v>68</v>
      </c>
      <c r="E13" s="6" t="n">
        <v>69</v>
      </c>
    </row>
    <row r="14">
      <c r="A14" s="4" t="inlineStr">
        <is>
          <t>2021 Share Repurchase Program</t>
        </is>
      </c>
    </row>
    <row r="15">
      <c r="A15" s="3" t="inlineStr">
        <is>
          <t>Share-based Compensation Arrangement by Share-based Payment Award [Line Items]</t>
        </is>
      </c>
    </row>
    <row r="16">
      <c r="A16" s="4" t="inlineStr">
        <is>
          <t>Stock Repurchase Program, Authorized Amount</t>
        </is>
      </c>
      <c r="B16" s="5" t="n">
        <v>3750</v>
      </c>
      <c r="D16" s="6" t="n">
        <v>3750</v>
      </c>
    </row>
    <row r="17">
      <c r="A17" s="4" t="inlineStr">
        <is>
          <t>Stock Repurchase Program Expiration Date</t>
        </is>
      </c>
      <c r="D17" s="4" t="inlineStr">
        <is>
          <t>Dec. 31,
		2023</t>
        </is>
      </c>
    </row>
    <row r="18">
      <c r="A18" s="4" t="inlineStr">
        <is>
          <t>2017 Share Repurchase Program</t>
        </is>
      </c>
    </row>
    <row r="19">
      <c r="A19" s="3" t="inlineStr">
        <is>
          <t>Share-based Compensation Arrangement by Share-based Payment Award [Line Items]</t>
        </is>
      </c>
    </row>
    <row r="20">
      <c r="A20" s="4" t="inlineStr">
        <is>
          <t>Stock Repurchase Program, Authorized Amount</t>
        </is>
      </c>
      <c r="B20" s="6" t="n">
        <v>3700</v>
      </c>
      <c r="D20" s="6" t="n">
        <v>3700</v>
      </c>
    </row>
    <row r="21">
      <c r="A21" s="4" t="inlineStr">
        <is>
          <t>Stock Options [Member]</t>
        </is>
      </c>
    </row>
    <row r="22">
      <c r="A22" s="3" t="inlineStr">
        <is>
          <t>Share-based Compensation Arrangement by Share-based Payment Award [Line Items]</t>
        </is>
      </c>
    </row>
    <row r="23">
      <c r="A23" s="4" t="inlineStr">
        <is>
          <t>Period of recognition for remaining share-based compensation expense</t>
        </is>
      </c>
      <c r="D23" s="4" t="inlineStr">
        <is>
          <t>1 year 7 months 2 days</t>
        </is>
      </c>
    </row>
    <row r="24">
      <c r="A24" s="4" t="inlineStr">
        <is>
          <t>Restricted Stock [Member]</t>
        </is>
      </c>
    </row>
    <row r="25">
      <c r="A25" s="3" t="inlineStr">
        <is>
          <t>Share-based Compensation Arrangement by Share-based Payment Award [Line Items]</t>
        </is>
      </c>
    </row>
    <row r="26">
      <c r="A26" s="4" t="inlineStr">
        <is>
          <t>Period of recognition for remaining share-based compensation expense</t>
        </is>
      </c>
      <c r="D26" s="4" t="inlineStr">
        <is>
          <t>2 years 2 months 23 day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Contingencies Contingencies (Details) - NextGen [Member]</t>
        </is>
      </c>
      <c r="B1" s="2" t="inlineStr">
        <is>
          <t>6 Months Ended</t>
        </is>
      </c>
    </row>
    <row r="2">
      <c r="B2" s="2" t="inlineStr">
        <is>
          <t>Jun. 30, 2021</t>
        </is>
      </c>
    </row>
    <row r="3">
      <c r="A3" s="3" t="inlineStr">
        <is>
          <t>Commitments and Contingencies Disclosure [Abstract]</t>
        </is>
      </c>
    </row>
    <row r="4">
      <c r="A4" s="4" t="inlineStr">
        <is>
          <t>Loss Contingency, Management's Assessment and Process</t>
        </is>
      </c>
      <c r="B4" s="4" t="inlineStr">
        <is>
          <t>Cerner Health Services, Inc. ("Cerner HS"), a wholly owned subsidiary of Cerner Corporation, filed a lawsuit in the Chester County, Pennsylvania, Court of Common Pleas against NextGen Healthcare Information Systems, LLC ("NextGen") relating to a dispute arising out of a supplier relationship initially established between Siemens Health Services, Inc. and NextGen prior to the acquisition of the assets of Siemens Health Services, Inc. by Cerner HS in 2015. In September 2017, the court issued a preliminary injunction to prevent NextGen from refusing to honor certain contractual obligations to support Cerner HS's clients who use NextGen ambulatory EHR solutions. In September 2018, NextGen filed a counterclaim alleging breach of contract and tortious interference. NextGen’s expert testified at trial that NextGen should be entitled to collect profit disgorgement damages of $122 million or, at least $18 million of ambulatory-related disgorgement damages. Alternatively, he claimed NextGen should recover $26 million in lost profit damages. A remote trial commenced on January 25, 2021 and trial continues. We believe NextGen's claims are without merit and are vigorously defending against them; however, there can be no assurances as to the outcome of the dispute. We have not concluded that a loss related to the claims raised by NextGen in its counterclaim is probable, nor have we accrued a liability related to these claims. Although a loss may be reasonably possible (as defined in ASC 450), we do not have sufficient information to determine the amount or range of reasonably possible loss in light of the inherent difficulty of predicting the outcome of litigation generally, the wide range of damages presented by NextGen's expert, and the continued lack of clarity on the causal connection between Cerner Corporation's and Cerner HS's actions and any alleged damages.</t>
        </is>
      </c>
    </row>
    <row r="5">
      <c r="A5" s="3" t="inlineStr">
        <is>
          <t>Loss Contingencies [Line Items]</t>
        </is>
      </c>
    </row>
    <row r="6">
      <c r="A6" s="4" t="inlineStr">
        <is>
          <t>Loss Contingency, Management's Assessment and Process</t>
        </is>
      </c>
      <c r="B6" s="4" t="inlineStr">
        <is>
          <t>Cerner Health Services, Inc. ("Cerner HS"), a wholly owned subsidiary of Cerner Corporation, filed a lawsuit in the Chester County, Pennsylvania, Court of Common Pleas against NextGen Healthcare Information Systems, LLC ("NextGen") relating to a dispute arising out of a supplier relationship initially established between Siemens Health Services, Inc. and NextGen prior to the acquisition of the assets of Siemens Health Services, Inc. by Cerner HS in 2015. In September 2017, the court issued a preliminary injunction to prevent NextGen from refusing to honor certain contractual obligations to support Cerner HS's clients who use NextGen ambulatory EHR solutions. In September 2018, NextGen filed a counterclaim alleging breach of contract and tortious interference. NextGen’s expert testified at trial that NextGen should be entitled to collect profit disgorgement damages of $122 million or, at least $18 million of ambulatory-related disgorgement damages. Alternatively, he claimed NextGen should recover $26 million in lost profit damages. A remote trial commenced on January 25, 2021 and trial continues. We believe NextGen's claims are without merit and are vigorously defending against them; however, there can be no assurances as to the outcome of the dispute. We have not concluded that a loss related to the claims raised by NextGen in its counterclaim is probable, nor have we accrued a liability related to these claims. Although a loss may be reasonably possible (as defined in ASC 450), we do not have sufficient information to determine the amount or range of reasonably possible loss in light of the inherent difficulty of predicting the outcome of litigation generally, the wide range of damages presented by NextGen's expert, and the continued lack of clarity on the causal connection between Cerner Corporation's and Cerner HS's actions and any alleged damag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76" customWidth="1" min="6" max="6"/>
    <col width="24" customWidth="1" min="7" max="7"/>
    <col width="37" customWidth="1" min="8" max="8"/>
  </cols>
  <sheetData>
    <row r="1">
      <c r="A1" s="1" t="inlineStr">
        <is>
          <t>Consolidated Statements of Changes in Shareholders' Equity Statement - USD ($) $ in Thousands</t>
        </is>
      </c>
      <c r="B1" s="2" t="inlineStr">
        <is>
          <t>Total</t>
        </is>
      </c>
      <c r="C1" s="2" t="inlineStr">
        <is>
          <t>Common Stock [Member]</t>
        </is>
      </c>
      <c r="D1" s="2" t="inlineStr">
        <is>
          <t>Additional Paid-in Capital [Member]</t>
        </is>
      </c>
      <c r="E1" s="2" t="inlineStr">
        <is>
          <t>Retained Earnings [Member]</t>
        </is>
      </c>
      <c r="F1" s="2" t="inlineStr">
        <is>
          <t>Retained Earnings [Member]Cumulative Effect, Period of Adoption, Adjustment</t>
        </is>
      </c>
      <c r="G1" s="2" t="inlineStr">
        <is>
          <t>Treasury Stock [Member]</t>
        </is>
      </c>
      <c r="H1" s="2" t="inlineStr">
        <is>
          <t>AOCI Attributable to Parent [Member]</t>
        </is>
      </c>
    </row>
    <row r="2">
      <c r="A2" s="4" t="inlineStr">
        <is>
          <t>Balance at Dec. 28, 2019</t>
        </is>
      </c>
      <c r="C2" s="6" t="n">
        <v>3676</v>
      </c>
      <c r="D2" s="6" t="n">
        <v>1905171</v>
      </c>
      <c r="E2" s="6" t="n">
        <v>5934909</v>
      </c>
      <c r="F2" s="6" t="n">
        <v>-4606</v>
      </c>
      <c r="G2" s="6" t="n">
        <v>-3407768</v>
      </c>
      <c r="H2" s="6" t="n">
        <v>-118660</v>
      </c>
    </row>
    <row r="3">
      <c r="A3" s="4" t="inlineStr">
        <is>
          <t>Common stock, shares issued at Dec. 28, 2019</t>
        </is>
      </c>
      <c r="C3" s="5" t="n">
        <v>367635000</v>
      </c>
    </row>
    <row r="4">
      <c r="A4" s="3" t="inlineStr">
        <is>
          <t>Increase (Decrease) in Stockholders' Equity [Roll Forward]</t>
        </is>
      </c>
    </row>
    <row r="5">
      <c r="A5" s="4" t="inlineStr">
        <is>
          <t>Exercise of stock options</t>
        </is>
      </c>
      <c r="C5" s="6" t="n">
        <v>26</v>
      </c>
      <c r="D5" s="5" t="n">
        <v>114050</v>
      </c>
    </row>
    <row r="6">
      <c r="A6" s="4" t="inlineStr">
        <is>
          <t>Exercise of stock options, shares</t>
        </is>
      </c>
      <c r="C6" s="5" t="n">
        <v>2543000</v>
      </c>
    </row>
    <row r="7">
      <c r="A7" s="4" t="inlineStr">
        <is>
          <t>Employee share-based compensation expense</t>
        </is>
      </c>
      <c r="D7" s="5" t="n">
        <v>35031</v>
      </c>
    </row>
    <row r="8">
      <c r="A8" s="4" t="inlineStr">
        <is>
          <t>Other Comprehensive Income (Loss)</t>
        </is>
      </c>
      <c r="H8" s="5" t="n">
        <v>-40703</v>
      </c>
    </row>
    <row r="9">
      <c r="A9" s="4" t="inlineStr">
        <is>
          <t>Treasury stock purchases</t>
        </is>
      </c>
      <c r="G9" s="5" t="n">
        <v>-650000</v>
      </c>
    </row>
    <row r="10">
      <c r="A10" s="4" t="inlineStr">
        <is>
          <t>Cash dividends declared</t>
        </is>
      </c>
      <c r="E10" s="5" t="n">
        <v>-55206</v>
      </c>
    </row>
    <row r="11">
      <c r="A11" s="4" t="inlineStr">
        <is>
          <t>Net earnings</t>
        </is>
      </c>
      <c r="E11" s="5" t="n">
        <v>147159</v>
      </c>
    </row>
    <row r="12">
      <c r="A12" s="4" t="inlineStr">
        <is>
          <t>Balance at Mar. 31, 2020</t>
        </is>
      </c>
      <c r="C12" s="6" t="n">
        <v>3702</v>
      </c>
      <c r="D12" s="5" t="n">
        <v>2054252</v>
      </c>
      <c r="E12" s="5" t="n">
        <v>6022256</v>
      </c>
      <c r="G12" s="5" t="n">
        <v>-4057768</v>
      </c>
      <c r="H12" s="5" t="n">
        <v>-159363</v>
      </c>
    </row>
    <row r="13">
      <c r="A13" s="4" t="inlineStr">
        <is>
          <t>Common Stock, shares issued at Mar. 31, 2020</t>
        </is>
      </c>
      <c r="C13" s="5" t="n">
        <v>370178000</v>
      </c>
    </row>
    <row r="14">
      <c r="A14" s="4" t="inlineStr">
        <is>
          <t>Balance at Dec. 28, 2019</t>
        </is>
      </c>
      <c r="C14" s="6" t="n">
        <v>3676</v>
      </c>
      <c r="D14" s="5" t="n">
        <v>1905171</v>
      </c>
      <c r="E14" s="5" t="n">
        <v>5934909</v>
      </c>
      <c r="F14" s="6" t="n">
        <v>-4606</v>
      </c>
      <c r="G14" s="5" t="n">
        <v>-3407768</v>
      </c>
      <c r="H14" s="5" t="n">
        <v>-118660</v>
      </c>
    </row>
    <row r="15">
      <c r="A15" s="4" t="inlineStr">
        <is>
          <t>Common stock, shares issued at Dec. 28, 2019</t>
        </is>
      </c>
      <c r="C15" s="5" t="n">
        <v>367635000</v>
      </c>
    </row>
    <row r="16">
      <c r="A16" s="3" t="inlineStr">
        <is>
          <t>Increase (Decrease) in Stockholders' Equity [Roll Forward]</t>
        </is>
      </c>
    </row>
    <row r="17">
      <c r="A17" s="4" t="inlineStr">
        <is>
          <t>Net earnings</t>
        </is>
      </c>
      <c r="B17" s="6" t="n">
        <v>281907</v>
      </c>
    </row>
    <row r="18">
      <c r="A18" s="4" t="inlineStr">
        <is>
          <t>Balance at Jun. 30, 2020</t>
        </is>
      </c>
      <c r="C18" s="6" t="n">
        <v>3712</v>
      </c>
      <c r="D18" s="5" t="n">
        <v>2120341</v>
      </c>
      <c r="E18" s="5" t="n">
        <v>6101402</v>
      </c>
      <c r="G18" s="5" t="n">
        <v>-4057768</v>
      </c>
      <c r="H18" s="5" t="n">
        <v>-149671</v>
      </c>
    </row>
    <row r="19">
      <c r="A19" s="4" t="inlineStr">
        <is>
          <t>Common Stock, shares issued at Jun. 30, 2020</t>
        </is>
      </c>
      <c r="C19" s="5" t="n">
        <v>371187000</v>
      </c>
    </row>
    <row r="20">
      <c r="A20" s="4" t="inlineStr">
        <is>
          <t>Balance at Mar. 31, 2020</t>
        </is>
      </c>
      <c r="C20" s="6" t="n">
        <v>3702</v>
      </c>
      <c r="D20" s="5" t="n">
        <v>2054252</v>
      </c>
      <c r="E20" s="5" t="n">
        <v>6022256</v>
      </c>
      <c r="G20" s="5" t="n">
        <v>-4057768</v>
      </c>
      <c r="H20" s="5" t="n">
        <v>-159363</v>
      </c>
    </row>
    <row r="21">
      <c r="A21" s="4" t="inlineStr">
        <is>
          <t>Common stock, shares issued at Mar. 31, 2020</t>
        </is>
      </c>
      <c r="C21" s="5" t="n">
        <v>370178000</v>
      </c>
    </row>
    <row r="22">
      <c r="A22" s="3" t="inlineStr">
        <is>
          <t>Increase (Decrease) in Stockholders' Equity [Roll Forward]</t>
        </is>
      </c>
    </row>
    <row r="23">
      <c r="A23" s="4" t="inlineStr">
        <is>
          <t>Exercise of stock options</t>
        </is>
      </c>
      <c r="C23" s="6" t="n">
        <v>10</v>
      </c>
      <c r="D23" s="5" t="n">
        <v>28540</v>
      </c>
    </row>
    <row r="24">
      <c r="A24" s="4" t="inlineStr">
        <is>
          <t>Exercise of stock options, shares</t>
        </is>
      </c>
      <c r="C24" s="5" t="n">
        <v>1009000</v>
      </c>
    </row>
    <row r="25">
      <c r="A25" s="4" t="inlineStr">
        <is>
          <t>Employee share-based compensation expense</t>
        </is>
      </c>
      <c r="D25" s="5" t="n">
        <v>37549</v>
      </c>
    </row>
    <row r="26">
      <c r="A26" s="4" t="inlineStr">
        <is>
          <t>Other Comprehensive Income (Loss)</t>
        </is>
      </c>
      <c r="H26" s="5" t="n">
        <v>9692</v>
      </c>
    </row>
    <row r="27">
      <c r="A27" s="4" t="inlineStr">
        <is>
          <t>Cash dividends declared</t>
        </is>
      </c>
      <c r="E27" s="5" t="n">
        <v>-55602</v>
      </c>
    </row>
    <row r="28">
      <c r="A28" s="4" t="inlineStr">
        <is>
          <t>Net earnings</t>
        </is>
      </c>
      <c r="B28" s="5" t="n">
        <v>134748</v>
      </c>
      <c r="E28" s="5" t="n">
        <v>134748</v>
      </c>
    </row>
    <row r="29">
      <c r="A29" s="4" t="inlineStr">
        <is>
          <t>Balance at Jun. 30, 2020</t>
        </is>
      </c>
      <c r="C29" s="6" t="n">
        <v>3712</v>
      </c>
      <c r="D29" s="5" t="n">
        <v>2120341</v>
      </c>
      <c r="E29" s="5" t="n">
        <v>6101402</v>
      </c>
      <c r="G29" s="5" t="n">
        <v>-4057768</v>
      </c>
      <c r="H29" s="5" t="n">
        <v>-149671</v>
      </c>
    </row>
    <row r="30">
      <c r="A30" s="4" t="inlineStr">
        <is>
          <t>Common Stock, shares issued at Jun. 30, 2020</t>
        </is>
      </c>
      <c r="C30" s="5" t="n">
        <v>371187000</v>
      </c>
    </row>
    <row r="31">
      <c r="A31" s="4" t="inlineStr">
        <is>
          <t>Balance at Dec. 31, 2020</t>
        </is>
      </c>
      <c r="B31" s="6" t="n">
        <v>4482567</v>
      </c>
      <c r="C31" s="6" t="n">
        <v>3732</v>
      </c>
      <c r="D31" s="5" t="n">
        <v>2288806</v>
      </c>
      <c r="E31" s="5" t="n">
        <v>6475551</v>
      </c>
      <c r="G31" s="5" t="n">
        <v>-4164718</v>
      </c>
      <c r="H31" s="5" t="n">
        <v>-120804</v>
      </c>
    </row>
    <row r="32">
      <c r="A32" s="4" t="inlineStr">
        <is>
          <t>Common stock, shares issued at Dec. 31, 2020</t>
        </is>
      </c>
      <c r="B32" s="5" t="n">
        <v>373224832</v>
      </c>
      <c r="C32" s="5" t="n">
        <v>373225000</v>
      </c>
    </row>
    <row r="33">
      <c r="A33" s="3" t="inlineStr">
        <is>
          <t>Increase (Decrease) in Stockholders' Equity [Roll Forward]</t>
        </is>
      </c>
    </row>
    <row r="34">
      <c r="A34" s="4" t="inlineStr">
        <is>
          <t>Exercise of stock options</t>
        </is>
      </c>
      <c r="C34" s="6" t="n">
        <v>8</v>
      </c>
      <c r="D34" s="5" t="n">
        <v>31471</v>
      </c>
    </row>
    <row r="35">
      <c r="A35" s="4" t="inlineStr">
        <is>
          <t>Exercise of stock options, shares</t>
        </is>
      </c>
      <c r="C35" s="5" t="n">
        <v>824000</v>
      </c>
    </row>
    <row r="36">
      <c r="A36" s="4" t="inlineStr">
        <is>
          <t>Employee share-based compensation expense</t>
        </is>
      </c>
      <c r="D36" s="5" t="n">
        <v>47950</v>
      </c>
    </row>
    <row r="37">
      <c r="A37" s="4" t="inlineStr">
        <is>
          <t>Other Comprehensive Income (Loss)</t>
        </is>
      </c>
      <c r="H37" s="5" t="n">
        <v>-4620</v>
      </c>
    </row>
    <row r="38">
      <c r="A38" s="4" t="inlineStr">
        <is>
          <t>Treasury stock purchases</t>
        </is>
      </c>
      <c r="G38" s="5" t="n">
        <v>-350000</v>
      </c>
    </row>
    <row r="39">
      <c r="A39" s="4" t="inlineStr">
        <is>
          <t>Cash dividends declared</t>
        </is>
      </c>
      <c r="E39" s="5" t="n">
        <v>-67191</v>
      </c>
    </row>
    <row r="40">
      <c r="A40" s="4" t="inlineStr">
        <is>
          <t>Net earnings</t>
        </is>
      </c>
      <c r="E40" s="5" t="n">
        <v>172252</v>
      </c>
    </row>
    <row r="41">
      <c r="A41" s="4" t="inlineStr">
        <is>
          <t>Balance at Mar. 31, 2021</t>
        </is>
      </c>
      <c r="C41" s="6" t="n">
        <v>3740</v>
      </c>
      <c r="D41" s="5" t="n">
        <v>2368227</v>
      </c>
      <c r="E41" s="5" t="n">
        <v>6580612</v>
      </c>
      <c r="G41" s="5" t="n">
        <v>-4514718</v>
      </c>
      <c r="H41" s="5" t="n">
        <v>-125424</v>
      </c>
    </row>
    <row r="42">
      <c r="A42" s="4" t="inlineStr">
        <is>
          <t>Common Stock, shares issued at Mar. 31, 2021</t>
        </is>
      </c>
      <c r="C42" s="5" t="n">
        <v>374049000</v>
      </c>
    </row>
    <row r="43">
      <c r="A43" s="4" t="inlineStr">
        <is>
          <t>Balance at Dec. 31, 2020</t>
        </is>
      </c>
      <c r="B43" s="6" t="n">
        <v>4482567</v>
      </c>
      <c r="C43" s="6" t="n">
        <v>3732</v>
      </c>
      <c r="D43" s="5" t="n">
        <v>2288806</v>
      </c>
      <c r="E43" s="5" t="n">
        <v>6475551</v>
      </c>
      <c r="G43" s="5" t="n">
        <v>-4164718</v>
      </c>
      <c r="H43" s="5" t="n">
        <v>-120804</v>
      </c>
    </row>
    <row r="44">
      <c r="A44" s="4" t="inlineStr">
        <is>
          <t>Common stock, shares issued at Dec. 31, 2020</t>
        </is>
      </c>
      <c r="B44" s="5" t="n">
        <v>373224832</v>
      </c>
      <c r="C44" s="5" t="n">
        <v>373225000</v>
      </c>
    </row>
    <row r="45">
      <c r="A45" s="3" t="inlineStr">
        <is>
          <t>Increase (Decrease) in Stockholders' Equity [Roll Forward]</t>
        </is>
      </c>
    </row>
    <row r="46">
      <c r="A46" s="4" t="inlineStr">
        <is>
          <t>Treasury stock purchases</t>
        </is>
      </c>
      <c r="B46" s="6" t="n">
        <v>750000</v>
      </c>
    </row>
    <row r="47">
      <c r="A47" s="4" t="inlineStr">
        <is>
          <t>Net earnings</t>
        </is>
      </c>
      <c r="B47" s="5" t="n">
        <v>204959</v>
      </c>
    </row>
    <row r="48">
      <c r="A48" s="4" t="inlineStr">
        <is>
          <t>Balance at Jun. 30, 2021</t>
        </is>
      </c>
      <c r="B48" s="6" t="n">
        <v>4026484</v>
      </c>
      <c r="C48" s="6" t="n">
        <v>3769</v>
      </c>
      <c r="D48" s="5" t="n">
        <v>2509545</v>
      </c>
      <c r="E48" s="5" t="n">
        <v>6546615</v>
      </c>
      <c r="G48" s="5" t="n">
        <v>-4914718</v>
      </c>
      <c r="H48" s="5" t="n">
        <v>-118727</v>
      </c>
    </row>
    <row r="49">
      <c r="A49" s="4" t="inlineStr">
        <is>
          <t>Common Stock, shares issued at Jun. 30, 2021</t>
        </is>
      </c>
      <c r="B49" s="5" t="n">
        <v>376935912</v>
      </c>
      <c r="C49" s="5" t="n">
        <v>376936000</v>
      </c>
    </row>
    <row r="50">
      <c r="A50" s="4" t="inlineStr">
        <is>
          <t>Balance at Mar. 31, 2021</t>
        </is>
      </c>
      <c r="C50" s="6" t="n">
        <v>3740</v>
      </c>
      <c r="D50" s="5" t="n">
        <v>2368227</v>
      </c>
      <c r="E50" s="5" t="n">
        <v>6580612</v>
      </c>
      <c r="G50" s="5" t="n">
        <v>-4514718</v>
      </c>
      <c r="H50" s="5" t="n">
        <v>-125424</v>
      </c>
    </row>
    <row r="51">
      <c r="A51" s="4" t="inlineStr">
        <is>
          <t>Common stock, shares issued at Mar. 31, 2021</t>
        </is>
      </c>
      <c r="C51" s="5" t="n">
        <v>374049000</v>
      </c>
    </row>
    <row r="52">
      <c r="A52" s="3" t="inlineStr">
        <is>
          <t>Increase (Decrease) in Stockholders' Equity [Roll Forward]</t>
        </is>
      </c>
    </row>
    <row r="53">
      <c r="A53" s="4" t="inlineStr">
        <is>
          <t>Exercise of stock options</t>
        </is>
      </c>
      <c r="C53" s="6" t="n">
        <v>29</v>
      </c>
      <c r="D53" s="5" t="n">
        <v>87377</v>
      </c>
    </row>
    <row r="54">
      <c r="A54" s="4" t="inlineStr">
        <is>
          <t>Exercise of stock options, shares</t>
        </is>
      </c>
      <c r="C54" s="5" t="n">
        <v>2887000</v>
      </c>
    </row>
    <row r="55">
      <c r="A55" s="4" t="inlineStr">
        <is>
          <t>Employee share-based compensation expense</t>
        </is>
      </c>
      <c r="D55" s="5" t="n">
        <v>53941</v>
      </c>
    </row>
    <row r="56">
      <c r="A56" s="4" t="inlineStr">
        <is>
          <t>Other Comprehensive Income (Loss)</t>
        </is>
      </c>
      <c r="H56" s="5" t="n">
        <v>6697</v>
      </c>
    </row>
    <row r="57">
      <c r="A57" s="4" t="inlineStr">
        <is>
          <t>Treasury stock purchases</t>
        </is>
      </c>
      <c r="G57" s="5" t="n">
        <v>-400000</v>
      </c>
    </row>
    <row r="58">
      <c r="A58" s="4" t="inlineStr">
        <is>
          <t>Cash dividends declared</t>
        </is>
      </c>
      <c r="E58" s="5" t="n">
        <v>-66704</v>
      </c>
    </row>
    <row r="59">
      <c r="A59" s="4" t="inlineStr">
        <is>
          <t>Net earnings</t>
        </is>
      </c>
      <c r="B59" s="6" t="n">
        <v>32707</v>
      </c>
      <c r="E59" s="5" t="n">
        <v>32707</v>
      </c>
    </row>
    <row r="60">
      <c r="A60" s="4" t="inlineStr">
        <is>
          <t>Balance at Jun. 30, 2021</t>
        </is>
      </c>
      <c r="B60" s="6" t="n">
        <v>4026484</v>
      </c>
      <c r="C60" s="6" t="n">
        <v>3769</v>
      </c>
      <c r="D60" s="6" t="n">
        <v>2509545</v>
      </c>
      <c r="E60" s="6" t="n">
        <v>6546615</v>
      </c>
      <c r="G60" s="6" t="n">
        <v>-4914718</v>
      </c>
      <c r="H60" s="6" t="n">
        <v>-118727</v>
      </c>
    </row>
    <row r="61">
      <c r="A61" s="4" t="inlineStr">
        <is>
          <t>Common Stock, shares issued at Jun. 30, 2021</t>
        </is>
      </c>
      <c r="B61" s="5" t="n">
        <v>376935912</v>
      </c>
      <c r="C61" s="5" t="n">
        <v>376936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Summary Of The Operating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s</t>
        </is>
      </c>
      <c r="B4" s="6" t="n">
        <v>1456755</v>
      </c>
      <c r="C4" s="6" t="n">
        <v>1330349</v>
      </c>
      <c r="D4" s="6" t="n">
        <v>2844533</v>
      </c>
      <c r="E4" s="6" t="n">
        <v>2742090</v>
      </c>
    </row>
    <row r="5">
      <c r="A5" s="4" t="inlineStr">
        <is>
          <t>Costs of revenue</t>
        </is>
      </c>
      <c r="B5" s="5" t="n">
        <v>261325</v>
      </c>
      <c r="C5" s="5" t="n">
        <v>211963</v>
      </c>
      <c r="D5" s="5" t="n">
        <v>491981</v>
      </c>
      <c r="E5" s="5" t="n">
        <v>466379</v>
      </c>
    </row>
    <row r="6">
      <c r="A6" s="4" t="inlineStr">
        <is>
          <t>Operating expenses</t>
        </is>
      </c>
      <c r="B6" s="5" t="n">
        <v>1145870</v>
      </c>
      <c r="C6" s="5" t="n">
        <v>971488</v>
      </c>
      <c r="D6" s="5" t="n">
        <v>2084934</v>
      </c>
      <c r="E6" s="5" t="n">
        <v>1950437</v>
      </c>
    </row>
    <row r="7">
      <c r="A7" s="4" t="inlineStr">
        <is>
          <t>Total costs and expenses</t>
        </is>
      </c>
      <c r="B7" s="5" t="n">
        <v>1407195</v>
      </c>
      <c r="C7" s="5" t="n">
        <v>1183451</v>
      </c>
      <c r="D7" s="5" t="n">
        <v>2576915</v>
      </c>
      <c r="E7" s="5" t="n">
        <v>2416816</v>
      </c>
    </row>
    <row r="8">
      <c r="A8" s="4" t="inlineStr">
        <is>
          <t>Operating earnings (loss)</t>
        </is>
      </c>
      <c r="B8" s="5" t="n">
        <v>49560</v>
      </c>
      <c r="C8" s="5" t="n">
        <v>146898</v>
      </c>
      <c r="D8" s="5" t="n">
        <v>267618</v>
      </c>
      <c r="E8" s="5" t="n">
        <v>325274</v>
      </c>
    </row>
    <row r="9">
      <c r="A9" s="4" t="inlineStr">
        <is>
          <t>Domestic Segment</t>
        </is>
      </c>
    </row>
    <row r="10">
      <c r="A10" s="3" t="inlineStr">
        <is>
          <t>Segment Reporting Information [Line Items]</t>
        </is>
      </c>
    </row>
    <row r="11">
      <c r="A11" s="4" t="inlineStr">
        <is>
          <t>Revenues</t>
        </is>
      </c>
      <c r="B11" s="5" t="n">
        <v>1267027</v>
      </c>
      <c r="C11" s="5" t="n">
        <v>1168213</v>
      </c>
      <c r="D11" s="5" t="n">
        <v>2489019</v>
      </c>
      <c r="E11" s="5" t="n">
        <v>2414628</v>
      </c>
    </row>
    <row r="12">
      <c r="A12" s="4" t="inlineStr">
        <is>
          <t>Costs of revenue</t>
        </is>
      </c>
      <c r="B12" s="5" t="n">
        <v>232225</v>
      </c>
      <c r="C12" s="5" t="n">
        <v>189779</v>
      </c>
      <c r="D12" s="5" t="n">
        <v>437919</v>
      </c>
      <c r="E12" s="5" t="n">
        <v>418346</v>
      </c>
    </row>
    <row r="13">
      <c r="A13" s="4" t="inlineStr">
        <is>
          <t>Operating expenses</t>
        </is>
      </c>
      <c r="B13" s="5" t="n">
        <v>656369</v>
      </c>
      <c r="C13" s="5" t="n">
        <v>587674</v>
      </c>
      <c r="D13" s="5" t="n">
        <v>1216931</v>
      </c>
      <c r="E13" s="5" t="n">
        <v>1157768</v>
      </c>
    </row>
    <row r="14">
      <c r="A14" s="4" t="inlineStr">
        <is>
          <t>Total costs and expenses</t>
        </is>
      </c>
      <c r="B14" s="5" t="n">
        <v>888594</v>
      </c>
      <c r="C14" s="5" t="n">
        <v>777453</v>
      </c>
      <c r="D14" s="5" t="n">
        <v>1654850</v>
      </c>
      <c r="E14" s="5" t="n">
        <v>1576114</v>
      </c>
    </row>
    <row r="15">
      <c r="A15" s="4" t="inlineStr">
        <is>
          <t>Operating earnings (loss)</t>
        </is>
      </c>
      <c r="B15" s="5" t="n">
        <v>378433</v>
      </c>
      <c r="C15" s="5" t="n">
        <v>390760</v>
      </c>
      <c r="D15" s="5" t="n">
        <v>834169</v>
      </c>
      <c r="E15" s="5" t="n">
        <v>838514</v>
      </c>
    </row>
    <row r="16">
      <c r="A16" s="4" t="inlineStr">
        <is>
          <t>International Segment [Member]</t>
        </is>
      </c>
    </row>
    <row r="17">
      <c r="A17" s="3" t="inlineStr">
        <is>
          <t>Segment Reporting Information [Line Items]</t>
        </is>
      </c>
    </row>
    <row r="18">
      <c r="A18" s="4" t="inlineStr">
        <is>
          <t>Revenues</t>
        </is>
      </c>
      <c r="B18" s="5" t="n">
        <v>189728</v>
      </c>
      <c r="C18" s="5" t="n">
        <v>162136</v>
      </c>
      <c r="D18" s="5" t="n">
        <v>355514</v>
      </c>
      <c r="E18" s="5" t="n">
        <v>327462</v>
      </c>
    </row>
    <row r="19">
      <c r="A19" s="4" t="inlineStr">
        <is>
          <t>Costs of revenue</t>
        </is>
      </c>
      <c r="B19" s="5" t="n">
        <v>29100</v>
      </c>
      <c r="C19" s="5" t="n">
        <v>22184</v>
      </c>
      <c r="D19" s="5" t="n">
        <v>54062</v>
      </c>
      <c r="E19" s="5" t="n">
        <v>48033</v>
      </c>
    </row>
    <row r="20">
      <c r="A20" s="4" t="inlineStr">
        <is>
          <t>Operating expenses</t>
        </is>
      </c>
      <c r="B20" s="5" t="n">
        <v>74708</v>
      </c>
      <c r="C20" s="5" t="n">
        <v>57413</v>
      </c>
      <c r="D20" s="5" t="n">
        <v>136322</v>
      </c>
      <c r="E20" s="5" t="n">
        <v>123968</v>
      </c>
    </row>
    <row r="21">
      <c r="A21" s="4" t="inlineStr">
        <is>
          <t>Total costs and expenses</t>
        </is>
      </c>
      <c r="B21" s="5" t="n">
        <v>103808</v>
      </c>
      <c r="C21" s="5" t="n">
        <v>79597</v>
      </c>
      <c r="D21" s="5" t="n">
        <v>190384</v>
      </c>
      <c r="E21" s="5" t="n">
        <v>172001</v>
      </c>
    </row>
    <row r="22">
      <c r="A22" s="4" t="inlineStr">
        <is>
          <t>Operating earnings (loss)</t>
        </is>
      </c>
      <c r="B22" s="5" t="n">
        <v>85920</v>
      </c>
      <c r="C22" s="5" t="n">
        <v>82539</v>
      </c>
      <c r="D22" s="5" t="n">
        <v>165130</v>
      </c>
      <c r="E22" s="5" t="n">
        <v>155461</v>
      </c>
    </row>
    <row r="23">
      <c r="A23" s="4" t="inlineStr">
        <is>
          <t>Other</t>
        </is>
      </c>
    </row>
    <row r="24">
      <c r="A24" s="3" t="inlineStr">
        <is>
          <t>Segment Reporting Information [Line Items]</t>
        </is>
      </c>
    </row>
    <row r="25">
      <c r="A25" s="4" t="inlineStr">
        <is>
          <t>Operating expenses</t>
        </is>
      </c>
      <c r="B25" s="5" t="n">
        <v>414793</v>
      </c>
      <c r="C25" s="5" t="n">
        <v>326401</v>
      </c>
      <c r="D25" s="5" t="n">
        <v>731681</v>
      </c>
      <c r="E25" s="5" t="n">
        <v>668701</v>
      </c>
    </row>
    <row r="26">
      <c r="A26" s="4" t="inlineStr">
        <is>
          <t>Total costs and expenses</t>
        </is>
      </c>
      <c r="B26" s="5" t="n">
        <v>414793</v>
      </c>
      <c r="C26" s="5" t="n">
        <v>326401</v>
      </c>
      <c r="D26" s="5" t="n">
        <v>731681</v>
      </c>
      <c r="E26" s="5" t="n">
        <v>668701</v>
      </c>
    </row>
    <row r="27">
      <c r="A27" s="4" t="inlineStr">
        <is>
          <t>Operating earnings (loss)</t>
        </is>
      </c>
      <c r="B27" s="6" t="n">
        <v>-414793</v>
      </c>
      <c r="C27" s="6" t="n">
        <v>-326401</v>
      </c>
      <c r="D27" s="6" t="n">
        <v>-731681</v>
      </c>
      <c r="E27" s="6" t="n">
        <v>-66870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Elements [Abstract]</t>
        </is>
      </c>
    </row>
    <row r="4">
      <c r="A4" s="4" t="inlineStr">
        <is>
          <t>Schedule of Cash Flow, Supplemental Disclosures [Table Text Block]</t>
        </is>
      </c>
      <c r="B4" s="4" t="inlineStr">
        <is>
          <t xml:space="preserve">Supplemental Disclosures of Cash Flow Information Six Months Ended (In thousands) 2021 2020 Cash paid during the period for: Interest (including amounts capitalized of $5,514 and $8,831, respectively) $ 20,190 $ 16,572 Income taxes, net of refunds 53,358 8,690 Non-cash items: Lease liabilities recorded upon the commencement of operating leases 7,743 22,270 Financed capital purchases 6,143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Parenthetical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oftware development, amortization</t>
        </is>
      </c>
      <c r="B4" s="6" t="n">
        <v>65247</v>
      </c>
      <c r="C4" s="6" t="n">
        <v>61197</v>
      </c>
      <c r="D4" s="6" t="n">
        <v>130097</v>
      </c>
      <c r="E4" s="6" t="n">
        <v>12220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prehensive Income (Loss), Net of Tax, Attributable to Parent [Abstract]</t>
        </is>
      </c>
    </row>
    <row r="4">
      <c r="A4" s="4" t="inlineStr">
        <is>
          <t>Foreign currency translation adjustment and other, taxes (benefit)</t>
        </is>
      </c>
      <c r="B4" s="6" t="n">
        <v>250</v>
      </c>
      <c r="C4" s="6" t="n">
        <v>-88</v>
      </c>
      <c r="D4" s="6" t="n">
        <v>-429</v>
      </c>
      <c r="E4" s="6" t="n">
        <v>337</v>
      </c>
    </row>
    <row r="5">
      <c r="A5" s="4" t="inlineStr">
        <is>
          <t>Unrealized loss on cash flow hedge, taxes (benefit)</t>
        </is>
      </c>
      <c r="B5" s="5" t="n">
        <v>736</v>
      </c>
      <c r="C5" s="5" t="n">
        <v>-332</v>
      </c>
      <c r="D5" s="5" t="n">
        <v>2245</v>
      </c>
      <c r="E5" s="5" t="n">
        <v>-6682</v>
      </c>
    </row>
    <row r="6">
      <c r="A6" s="4" t="inlineStr">
        <is>
          <t>Change in net unrealized holding gain (loss) on available-for-sale investments, (taxes) benefit</t>
        </is>
      </c>
      <c r="B6" s="6" t="n">
        <v>-9</v>
      </c>
      <c r="C6" s="6" t="n">
        <v>494</v>
      </c>
      <c r="D6" s="6" t="n">
        <v>-80</v>
      </c>
      <c r="E6" s="6" t="n">
        <v>21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0:01:55Z</dcterms:created>
  <dcterms:modified xmlns:dcterms="http://purl.org/dc/terms/" xmlns:xsi="http://www.w3.org/2001/XMLSchema-instance" xsi:type="dcterms:W3CDTF">2021-07-30T20:01:55Z</dcterms:modified>
</cp:coreProperties>
</file>